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Consolidated Statement of Equit" sheetId="7" r:id="rId7"/>
    <s:sheet name="Note 1 - Summary of Significant" sheetId="8" r:id="rId8"/>
    <s:sheet name="Note 2 - Joint Ventures" sheetId="9" r:id="rId9"/>
    <s:sheet name="Note 3 - GTI License Agreement" sheetId="10" r:id="rId10"/>
    <s:sheet name="Note 4 - Equity" sheetId="11" r:id="rId11"/>
    <s:sheet name="Note 5 - Net Loss Per Share" sheetId="12" r:id="rId12"/>
    <s:sheet name="Note 6 - Risks and Uncertaintie" sheetId="13" r:id="rId13"/>
    <s:sheet name="Note 7 - Segment Information" sheetId="14" r:id="rId14"/>
    <s:sheet name="Note 8 - Subsequent Events" sheetId="15" r:id="rId15"/>
    <s:sheet name="Accounting Policies, by Policy " sheetId="16" r:id="rId16"/>
    <s:sheet name="Note 1 - Summary of Significa17" sheetId="17" r:id="rId17"/>
    <s:sheet name="Note 2 - Joint Ventures (Tables" sheetId="18" r:id="rId18"/>
    <s:sheet name="Note 4 - Equity (Tables)" sheetId="19" r:id="rId19"/>
    <s:sheet name="Note 7 - Segment Information (T" sheetId="20" r:id="rId20"/>
    <s:sheet name="Note 1 - Summary of Significa21" sheetId="21" r:id="rId21"/>
    <s:sheet name="Note 1 - Summary of Significa22" sheetId="22" r:id="rId22"/>
    <s:sheet name="Note 1 - Summary of Significa23" sheetId="23" r:id="rId23"/>
    <s:sheet name="Note 2 - Joint Ventures (Detail" sheetId="24" r:id="rId24"/>
    <s:sheet name="Note 2 - Joint Ventures (Deta25" sheetId="25" r:id="rId25"/>
    <s:sheet name="Note 2 - Joint Ventures (Deta26" sheetId="26" r:id="rId26"/>
    <s:sheet name="Note 3 - GTI License Agreement " sheetId="27" r:id="rId27"/>
    <s:sheet name="Note 4 - Equity (Details)" sheetId="28" r:id="rId28"/>
    <s:sheet name="Note 4 - Equity (Details) - Sto" sheetId="29" r:id="rId29"/>
    <s:sheet name="Note 4 - Equity (Details) - Wei" sheetId="30" r:id="rId30"/>
    <s:sheet name="Note 4 - Equity (Details) - War" sheetId="31" r:id="rId31"/>
    <s:sheet name="Note 4 - Equity (Details) - S32" sheetId="32" r:id="rId32"/>
    <s:sheet name="Note 5 - Net Loss Per Share (De" sheetId="33" r:id="rId33"/>
    <s:sheet name="Note 6 - Risks and Uncertaint34" sheetId="34" r:id="rId34"/>
    <s:sheet name="Note 7 - Segment Information (D" sheetId="35" r:id="rId35"/>
    <s:sheet name="Note 7 - Segment Information 36" sheetId="36" r:id="rId36"/>
  </s:sheets>
  <s:definedNames/>
  <s:calcPr calcId="124519" calcMode="auto" fullCalcOnLoad="1"/>
</s:workbook>
</file>

<file path=xl/sharedStrings.xml><?xml version="1.0" encoding="utf-8"?>
<sst xmlns="http://schemas.openxmlformats.org/spreadsheetml/2006/main" uniqueCount="457">
  <si>
    <t>Document And Entity Information - shares</t>
  </si>
  <si>
    <t>3 Months Ended</t>
  </si>
  <si>
    <t>Sep. 30, 2015</t>
  </si>
  <si>
    <t>Nov. 10, 2015</t>
  </si>
  <si>
    <t>Document and Entity Information [Abstract]</t>
  </si>
  <si>
    <t>Entity Registrant Name</t>
  </si>
  <si>
    <t>SYNTHESIS ENERGY SYSTEMS INC</t>
  </si>
  <si>
    <t>Trading Symbol</t>
  </si>
  <si>
    <t>symx</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1</t>
  </si>
  <si>
    <t>Consolidated Balance Sheets (Current Period Unaudited) - USD ($) $ in Thousands</t>
  </si>
  <si>
    <t>Jun. 30, 2015</t>
  </si>
  <si>
    <t>Current assets:</t>
  </si>
  <si>
    <t>Cash and cash equivalents</t>
  </si>
  <si>
    <t>Certificate of deposit- restricted</t>
  </si>
  <si>
    <t>Accounts receivable, net</t>
  </si>
  <si>
    <t>Accounts receivable-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ccrued expenses and accounts payable- related party</t>
  </si>
  <si>
    <t>Line of credit</t>
  </si>
  <si>
    <t>Short-term bank loan</t>
  </si>
  <si>
    <t>Total current liabilities</t>
  </si>
  <si>
    <t>Equity:</t>
  </si>
  <si>
    <t>Preferred stock, $0.01 par value- 20,000 shares authorized – no shares issued and outstanding</t>
  </si>
  <si>
    <t>Common stock, $0.01 par value: 200,000 shares authorized: 86,848 and 85,476 shares issued and outstanding, respectively</t>
  </si>
  <si>
    <t>Additional paid-in capital</t>
  </si>
  <si>
    <t>Accumulated deficit</t>
  </si>
  <si>
    <t>Accumulated other comprehensive income</t>
  </si>
  <si>
    <t>Total stockholders’ equity</t>
  </si>
  <si>
    <t>Noncontrolling interests in subsidiaries</t>
  </si>
  <si>
    <t>Total stockholder’s equity</t>
  </si>
  <si>
    <t>Total liabilities and stockholder’s equity</t>
  </si>
  <si>
    <t>Consolidated Balance Sheets (Current Period Unaudited) (Parentheticals) - $ / shares</t>
  </si>
  <si>
    <t>Preferred stock, par value (in Dollars per share)</t>
  </si>
  <si>
    <t>Preferred stock, authorized</t>
  </si>
  <si>
    <t>Preferred stock, shares issued</t>
  </si>
  <si>
    <t>Preferred stock, outstanding</t>
  </si>
  <si>
    <t>Common stock, par value (in Dollars per share)</t>
  </si>
  <si>
    <t>Common stock, shares authorized</t>
  </si>
  <si>
    <t>Common stock, shares issued</t>
  </si>
  <si>
    <t>Common stock, shares outstanding</t>
  </si>
  <si>
    <t>Consolidated Statements of Operations (Unaudited) - USD ($) $ in Thousands</t>
  </si>
  <si>
    <t>Sep. 30, 2014</t>
  </si>
  <si>
    <t>Revenue:</t>
  </si>
  <si>
    <t>Product sales and other — related parties</t>
  </si>
  <si>
    <t>Technology licensing and related services</t>
  </si>
  <si>
    <t>Related party consulting</t>
  </si>
  <si>
    <t>Total revenue</t>
  </si>
  <si>
    <t>Costs and Expenses:</t>
  </si>
  <si>
    <t>Costs of sales and plant operating expenses</t>
  </si>
  <si>
    <t>General and administrative expenses</t>
  </si>
  <si>
    <t>Stock-based compensation expense</t>
  </si>
  <si>
    <t>Depreciation and amortization</t>
  </si>
  <si>
    <t>Total costs and expenses</t>
  </si>
  <si>
    <t>Operating loss</t>
  </si>
  <si>
    <t>Non-operating (income) expense:</t>
  </si>
  <si>
    <t>Foreign currency losses, net</t>
  </si>
  <si>
    <t>Interest income</t>
  </si>
  <si>
    <t>Interest expense</t>
  </si>
  <si>
    <t>Net loss</t>
  </si>
  <si>
    <t>Less: net loss attributable to noncontrolling interests</t>
  </si>
  <si>
    <t>Net loss attributable to stockholders</t>
  </si>
  <si>
    <t>Net loss per share:</t>
  </si>
  <si>
    <t>Basic and diluted (in Shares)</t>
  </si>
  <si>
    <t>Weighted average common shares outstanding:</t>
  </si>
  <si>
    <t>Basic and diluted (in Dollars per share)</t>
  </si>
  <si>
    <t>Consolidated Statements of Comprehensive Loss (Unaudited) - USD ($) $ in Thousands</t>
  </si>
  <si>
    <t>Translation adjustment</t>
  </si>
  <si>
    <t>Comprehensive loss</t>
  </si>
  <si>
    <t>Less comprehensive loss attributable to noncontrolling interests</t>
  </si>
  <si>
    <t>Comprehensive loss attributable to the Company</t>
  </si>
  <si>
    <t>Consolidated Statements of Cash Flows (Unaudited) - USD ($) $ in Thousands</t>
  </si>
  <si>
    <t>Cash flows from operating activities:</t>
  </si>
  <si>
    <t>Adjustments to reconcile net loss to net cash used in operating activities:</t>
  </si>
  <si>
    <t>Depreciation</t>
  </si>
  <si>
    <t>Amortization of intangible and other assets</t>
  </si>
  <si>
    <t>Foreign currency losse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Net cash used in investing activities</t>
  </si>
  <si>
    <t>Cash flows from financing activities:</t>
  </si>
  <si>
    <t>Payments on long-term bank loan</t>
  </si>
  <si>
    <t>Proceeds from exercise of stock options</t>
  </si>
  <si>
    <t>Proceeds from issuance of common stock</t>
  </si>
  <si>
    <t>Net cash provided by (used in) financing activities</t>
  </si>
  <si>
    <t>Net decrease in cash</t>
  </si>
  <si>
    <t>Cash and cash equivalents, beginning of period</t>
  </si>
  <si>
    <t>Effect of exchange rates on cash</t>
  </si>
  <si>
    <t>Cash and cash equivalents, end of period</t>
  </si>
  <si>
    <t>Consolidated Statement of Equity (Unaudited) - 3 months ended Sep. 30, 2015 - USD ($) shares in Thousands, $ in Thousands</t>
  </si>
  <si>
    <t>Total</t>
  </si>
  <si>
    <t>Common Stock [Member]</t>
  </si>
  <si>
    <t>Additional Paid-in Capital [Member]</t>
  </si>
  <si>
    <t>Retained Earnings [Member]</t>
  </si>
  <si>
    <t>AOCI Attributable to Parent [Member]</t>
  </si>
  <si>
    <t>Noncontrolling Interest [Member]</t>
  </si>
  <si>
    <t>Balance at June 30, 2015 at Jun. 30, 2015</t>
  </si>
  <si>
    <t>Balance at June 30, 2015 (in Shares) at Jun. 30, 2015</t>
  </si>
  <si>
    <t>Currency translation adjustment</t>
  </si>
  <si>
    <t>Net proceeds from issuance of common stock</t>
  </si>
  <si>
    <t>Net proceeds from issuance of common stock (in Shares)</t>
  </si>
  <si>
    <t>Exercise of stock options</t>
  </si>
  <si>
    <t>Exercise of stock options (in Shares)</t>
  </si>
  <si>
    <t>Balance at September 30, 2015 at Sep. 30, 2015</t>
  </si>
  <si>
    <t>Balance at September 30, 2015 (in Shares) at Sep. 30, 2015</t>
  </si>
  <si>
    <t>Note 1 - Summary of Significant Accounting Policies</t>
  </si>
  <si>
    <t>Accounting Policies [Abstract]</t>
  </si>
  <si>
    <t>Significant Accounting Policies [Text Block]</t>
  </si>
  <si>
    <t>Note 1 — Summary of Significant Accounting Policies (a) Organization and description of business Synthesis Energy Systems, Inc. (“SES”), together with its wholly-owned and majority-owned controlled subsidiaries (collectively, the “Company”), is a global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 ® (b) Basis of presentation and principles of consolidation The consolidated financial statements for the periods presented are unaudited. Operating results for the three month period ended September 30, 2015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Significant accounting policies that are new or updated from those presented in the Company’s Annual Report on Form 10-K for the year ended June 30, 2015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September 30, 2015 and June 30, 2015 which are consolidated within the Company’s consolidated balance sheets (in thousands):
September 30, 2015
Consolidated ZZ Joint Venture (1) %(2)
Current assets $ 25,406 $ 3,787 15 %
Long-term assets 46,728 10,208 22 %
Total assets $ 72,134 $ 13,995 19 %
Current liabilities $ 16,347 $ 13,930 85 %
Equity 55,787 65 0 %
Total liabilities and equity $ 72,134 $ 13,995 19 %
June 30, 2015
Consolidated ZZ Joint Venture (1) %(2)
Current assets $ 25,633 $ 3,201 12 %
Long-term assets (3)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3) Includes the effect of impairment of long-lived assets related to our ZZ Joint Venture facility.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 (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valuation of the Company’s financial assets by pricing levels, as of September 30, 2015 and June 30, 2015 (in thousands):
September 30, 2015
Level 1 Level 2 Level 3 Total
Assets:
Certificates of Deposit $ — $ 50 (1) $ — $ 50
Certificates of Deposit- Restricted $ — 1,572 (1) — 1,572
Money Market Funds 18,137 (2) — — 18,137
Liabilities:
Line of credit — 3,144 (3) — 3,144
Short-term bank loan — 3,144 (3) — 3,144
June 30, 2015
Level 1 Level 2 Level 3 Total
Assets:
Certificates of Deposit $ — $ 50 (1) $ — $ 50
Certificates of Deposit- Restricted $ — 1,635 (1) — 1,635
Money Market Funds 18,128 (2) — — 18,128
Liabilities:
Line of credit — 3,271 (3) — 3,271
Short-term bank loan — 3,271 (3) — 3,27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 (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2 - Joint Ventures</t>
  </si>
  <si>
    <t>Equity Method Investments and Joint Ventures [Abstract]</t>
  </si>
  <si>
    <t>Equity Method Investments and Joint Ventures Disclosure [Text Block]</t>
  </si>
  <si>
    <t>Note 2 – Joint Ventures Zao Zhuang Joint Venture Joint Venture Agreement 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 ® 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3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 The Company assumed operational control of the integrated methanol production facility in October 2013 under a restructured commercial arrangement. The ZZ Joint Venture has worked to complete the plant retrofits and equipment upgrades to enable increased methanol production from integrated syngas and coke oven gas feedstock. As of September 30, 2015, The ZZ Joint Venture was operating an integrated plant which had two operating modes where it (i) converts coke oven gas directly to methanol and (ii) converts coal to syngas, then blends the syngas and coke oven gas at a specific ratio to produce additional quantities of methanol. The ZZ Joint Venture began producing and selling methanol in November 2013 from coke oven gas. Effective June 26, 2015, the Company entered into a Share Purchase and Investment Agreement (the “SPA”) with Rui Feng Enterprises Limited (“Rui Feng”), whereby Rui Feng will acquire a controlling interest in Synthesis Energy Systems Investments Inc. (“SESI”), a wholly owned subsidiary of the Company which owns the Company’s interest in the ZZ Joint Venture. Under the terms of the SPA, SESI will sell an approximately 61% equity interest to Rui Feng in exchange for $10 million. This amount shall be paid in four installments through December 2016, with the first installment of approximately $1.6 million paid on June 26, 2015. Since the Company retained control of SESI, the proceeds received from the first installment are accounted for as an equity transaction with no gain or loss recognized. The Company has allocated the proceeds received between additional paid in capital and non-controlling interest based on the interest acquired by Rui Feng and the carrying value of our investment in SESI. Rui Feng shall receive equity interest in SESI proportionate to its installment payments. After the four installment payments have been made, if Rui Feng invests an additional amount of 40 million yuan equivalent, or approximately $6.3 million in U.S. dollars, for the construction of an expansion to the ZZ Joint Venture, Rui Feng will receive an additional 14% interest in SESI, for a total of 75%. Once Rui Feng acquires a controlling interest in the subsidiary, the Company will deconsolidate the investment in the subsidiary which holds the investment in the ZZ Joint Venture. Additionally, in connection with the transaction, Saikong, an affiliate of Rui Feng, is required to fund all losses from the ZZ Joint Venture during the expansion of the facility, and Rui Feng will receive 90% of the profits and losses for the first three years of operations after the completion of the expansion. After each installment payment, Rui Feng shall be entitled to appoint one director on the board of SESI, such that after the four installments are paid, the board shall consist of seven directors, with four appointed by Rui Feng and the balance appointed by SESI. Rui Feng shall also be entitled to appoint directors of the ZZ Joint Venture as the installment payments are made, such that when all installment payments are made, Rui Feng will have three directors, SESI shall have two directors and Xuecheng Energy shall have one director on the ZZ Joint Venture board. In connection with entering into the SPA, the ZZ Joint Venture, SESI and Rui Feng also entered into a separate Operation and Management Agreement (the “OMA”) with Shandong Saikong Automation Equipment Co. Ltd. (“Saikong”), an affiliate of Rui Feng, to achieve our strategic aim of repurposing and expanding ZZ Joint Venture facility. Under the terms of the OMA, the two existing SES gasification systems will be refurbished and prepared for full capacity operation and the syngas will be used for the production of 100,000 tons per year of acetic acid, as well as a secondary product of propionic acid. Governmental approvals for the production of acetic acid and propionic acid have been applied for, and the expansion is expected to be completed within 24 months once financing and governmental approvals are received. As described below, in September 2015, the Company refinanced the ZZ Working Capital Loan and the Company is currently working with the ZZ Bank to refinance the ZZ Line of Credit Agreement. Although the Company intends for the ZZ Joint Venture to sustain itself through its own earnings, funds contributed by Rui Feng and other funding sources, the Company has no intentions on providing additional contributions to the ZZ Joint Venture. Saikong has committed to providing required funding, but the Company has no assurances that they will honor that commitment. If the ZZ Joint Venture does not have adequate funds to repay the refinanced ZZ Working Capital Loan and the ZZ Line of Credit Agreement, and the Company or Saikong does not make additional capital contributions or loans, the Company runs the risk of forfeiting its interest in the ZZ Joint Venture facility including the related $1.6 million restricted certificate of deposit related to the ZZ Line of Credit Agreement. In late October 2015, Xeucheng Energy permanently shut down one of its two operating coke oven units. The ZZ Joint Venture requires both coke oven units to produce an adequate supply to operate the ZZ Joint Venture methanol unit. This shutdown prevents Xeucheng Energy from fulfilling its obligations under the ZZ Cooperation Agreement, and therefore the Company ended the methanol production operation related to the ZZ Cooperation Agreement. The Company intends to negotiate a permanent solution to the outstanding issues related to the ZZ Cooperation Agreement, including all payables related to the methanol operations and the early shut down of the coke oven facilities. The ZZ Joint Venture is continuing to develop alternatives for products from the facility with Saikong. Under the terms of the OMA entered into June 2015 with Saikong, the two existing SES gasification systems will be refurbished and prepared for full capacity operation and the syngas will be used for the production of 100,000 tons per year of acetic acid, as well as a secondary product of propionic acid. Once financing and government approvals are received, the expansion is expected to complete within approximately two years. The ZZ Joint Venture, however, has not yet received governmental approvals for the production of acetic acid and propionic acid, as the approval process is taking longer than anticipated due to the recent chemical facility accident in Tianjin, China and other chemical facility accidents in the Shandong province. Despite their obligations under the OMA, there can be no assurances that Rui Feng will continue to make payments and fund the repurposing and expansion of the ZZ Joint Venture facility. As of September 30, 2015 and June 30, 2015, the carrying value of the ZZ Joint Venture facility was $9.0 million and $10.3 million, respectively. Working Capital Loan Agreement with Zaozhuang Bank Co., Ltd On October 2, 2014, the ZZ Joint Venture entered into a working capital loan agreement (the “ZZ Working Capital Loan”) with Zaozhuang Bank Co., Ltd. (“ZZ Bank”), and received approximately $3.3 million of loan proceeds, with a maturity of September 23, 2015. On September 22, 2015, the Company refinanced the ZZ Working Capital Loan for an eleven month period. Key terms of the refinanced Working Capital Loan are as follows:
• Loan matures on August 22, 2016;
• Interest is payable monthly at an annual rate of 10%;
• Xuecheng Energy is the guarantor of the loan;
• Certain assets of the ZZ Joint Venture, including land use rights and the administration building, are pledged as collateral for the loan; and
• Subject to customary events of default which, should one or more of them occur and be continuing, would permit ZZ Bank to declare all amounts owing under the agreement to be due and payable immediately. Such events of default include, but are not limited to, degradation of profit-making capacity, operating capacity and cash flow capacity. Line of Credit (Deposit Secured Loan) with Zaozhuang Bank Co., Ltd On October 8, 2014, the ZZ Joint Venture entered a Line of Credit Agreement with the ZZ Bank, and received a line of credit of approximately $2.5 million. On October 9, 2014, the ZZ Joint Venture entered into an additional Line of Credit Agreement with ZZ Bank and received a line of credit of approximately $0.8 million (collectively, the “ZZ Line of Credit Agreement”). In April 2015, the Company repaid the ZZ Line of Credit Agreement and renewed the agreement for $3.3 million under the same terms for an additional six months. Through November 13, 2015, the Company has paid $2.4 million on the outstanding balance. The Company has additional payments of $0.3 million and $0.6 million due on November 14, 2015 and November 20, 2015, respectively. The Company is currently working with the ZZ Bank to renew the Line of Credit Agreement. Key terms of the two lines of credit are as follows:
• The ZZ Joint Venture is required to deposit 50% of the total face amount, or approximately $1.6 million, to the ZZ Bank for the line of credit as a security deposit;
• Term of the lines of credit is six months, remaining payments of $0.3 million and $0.6 million due on November 14, 2015 and November 20, 2015, respectively;
• Service fee is 0.05% of the face amount for each renewal.
• Xuecheng Energy is the guarantor of each line of credit;
• Certain assets of the ZZ Joint Venture, including land use rights and the administration building, are pledged as collateral for the lines of credit; and
• Subject to customary events of default which, should one or more of them occur and be continuing, would permit ZZ Bank to declare all amounts owing under the agreements to be due and payable immediately. Such events of default include, but are not limited to, degradation of profit-making capacity, operating capacity and cash flow capacity. Xuecheng Energy’s combined guarantee for both the ZZ Working Capital Loan and the ZZ Line of Credit Agreement is limited to approximately $3.3 million. The Company does not guarantee either of the facilities. Yima Joint Ventures In August 2009, the Company entered into amended joint venture contracts with Yima, replacing the prior joint venture contracts entered into in October 2008 and April 2009. The joint ventures were formed for each of the gasification, methanol/methanol protein production, and utility island components of the plant, or collectively, the Yima Joint Ventures. The amended joint venture contracts provide that: (i) the Company and Yima contribute equity of 25% and 75%, respectively, to the Yima Joint Ventures; (ii)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remaining cash equity contributions of $29.3 million and $90.8 million, respectively, to the Yima Joint Ventures during the three months ended September 30, 2009. The Company and Yima share the profits, and bear the risks and losses, of the joint ventures in proportion to their respective ownership interests. In exchange for such capital contributions, the Company owns a 25% interest in each joint venture and Yima owns a 75% interest. Notwithstanding this, in connection with an expansion of the project, the Company has the option to contribute a greater percentage of capital for the expansion, such that as a result, the Company would have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Company and Yima shall share the profits, and bear the risks and losses, of the joint ventures in proportion to their respective ownership interests. The term of the joint venture shall commence upon each joint venture company obtaining its business operating license and shall end 30 years after commercial operation of the plant. The Yima Joint Venture plant generated its first methanol production in December 2012. The Yima Joint Venture plant’s refined methanol section was fully commissioned in December 2013, and has operated at limited capacity since that date. The plant is designed to produce 300,000 tonnes per year of methanol from operating two of its three available gasifiers and has achieved 100% peak syngas production levels and 80% peak methanol production levels. This plant is intended to provide a commercial demonstration of the Company’s technology as deployed on a much larger scale than the ZZ Joint Venture plant. The Yima Joint Venture initiated an outage in April 2015 that was intended to allow the plant to make broad and miscellaneous improvements to many areas of the entire methanol producing facility which had not previously been completed or properly installed. Many of these improvements were punch-list items left over from construction, along with improvements which have been learned from operating the plant. Additionally, it was identified during this time that the Yima Joint Venture had not installed all of the required units related to removal of sulfur compounds from syngas. These sulfur removal systems have now been designed and installation is underway at the facility. In August 2015, the Yima Joint Ventures shut down plant operation due to a lack of coal supply from Yima Coal Industrial Group, which has been encountering a reduction in coal production and coal quality issues. Henan Energy and Chemical Industry Group (“Henan”), is considering steps with the Yima Joint Venture management to resolve this situation. Due to the current overall weakness in commodities pricing in general, the methanol price across China has been unusually low, and as long as this low methanol pricing environment persists there is not a strong economic rationale to resolve the coal pricing issue and restart the project, which could adversely affect liquidity at the Yima Joint Ventures.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based on its interactions with the Yima Joint Ventures related to the start-up and operations and due to various other circumstances including limited participation in operating and financial policymaking processes and the Company’s limited ability to influence technological decisions. There was no equity in losses of the Yima Joint Ventures recognized for financial reporting purposes for the quarters ended September 30, 2015 and 2014 since the Company changed from the equity method to the cost method of accounting as of June 1, 2013. The carrying value of the Company’s interest in the Yima Joint Venture as of September 30, 2015 and December 21, 2014 was $34.8 million. The Company continues to monitor this investment to monitor this investment for impairment. Tianwo-SES Joint Venture Joint Venture Contract On February 14, 2014, SES Asia Technologies Limited, one of the Company’s wholly owned subsidiaries, entered into a Joint Venture Contract (the “JV Contract”) with Zhangjiagang Chemical Machinery Co., Ltd., which subsequently changed its legal name to Suzhou Thvow Technology Co. Ltd. (“STT”), to form Jiangsu Tianwo-SES Clean Energy Technologies Limited (the “Tianwo-SES Joint Venture”). The purpose of the Tianwo-SES Joint Venture is to establish the Company’s gasification technology as the leading gasification technology in the Tianwo-SES Joint Venture territory (which is initially China, Indonesia, the Philippines, Vietnam, Mongolia and Malaysia) by becoming a leading provider of proprietary equipment for the technology. The scope of the Tianwo-SES Joint Venture is to market and license the Company’s gasification technology via project sublicenses; procurement and sale of proprietary equipment and services; coal testing; and engineering, procurement and research and development related to the technology. STT contributed 53.8 million yuan in April 2014 and is required to contribute an additional 46.2 million yuan within two years of contract execution for a total contribution of 100 million yuan (approximately $16 million) in cash to the Tianwo-SES Joint Venture, and owns 65% of the Tianwo-SES Joint Venture. The Company has contributed an exclusive license to use of its technology in the Tianwo-SES Joint Venture territory pursuant to the terms of a Technology Usage and Contribution Agreement (the “TUCA”) entered into among the Tianwo-SES Joint Venture, STT and the Company on the same date. The Company owns 35% of the Tianwo-SES Joint Venture. Under the JV Contract, neither party may transfer their interests in the Tianwo-SES Joint Venture without first offering such interests to the other party. Notwithstanding this, the Company has the right until 30 days after the first project sublicense is entered into by the Tianwo-SES Joint Venture to transfer or sell 5% of its interest to a financial investor. If the Company elects not to transfer such 5% interest during that period, STT has the option to purchase such interest from the Company for 10 million yuan (approximately $1.6 million). The JV Contract also includes a non-competition provision which requires that the JV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the Company has the right to develop and invest equity in projects outside of the Tianwo-SES Joint Venture within the Tianwo-SES Joint Venture territory. After the termination of the Tianwo-SES Joint Venture, STT must obtain written consent from the Company for the market development of any gasification technology that utilizes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On March 18, 2014, the Tianwo-SES Joint Venture received the required 20-year business license from the State Administration for Industry &amp; Commerce of the People’s Republic of China (SAIC) in Zhangjiagang. On April 8, 2014, the Tianwo-SES Joint Venture transaction was completed and began operations. Technology Usage and Contribution Agreement Pursuant to the TUCA, the Company has contributed to the Tianwo-SES Joint Venture the exclusive right to the Company’s gasification technology in the Tianwo-SES Joint Venture territory, including the right to: (i) grant site specific project sub-licenses to third parties; (ii) use the Company’s marks for proprietary equipment and services; (iii) engineer and/or design processes that utilize the Company’s technology or other Company intellectual property; (iv) provide engineering and design services for joint venture projects and (v) take over the development of projects in the Tianwo-SES Joint Venture territory that have previously been developed by the Company and its affiliates. The Tianwo-SES Joint Venture will be the exclusive operational entity for business relating to the Company’s technology in the Tianwo-SES Joint Venture Territory. If the Tianwo-SES Joint Venture loses exclusivity due to a Company breach, STT is to be compensated for direct losses and all lost project profits. The Company will also provide training for technical personnel of the Tianwo-SES Joint Venture through the second anniversary of the establishment of the Tianwo-SES Joint Venture. The Company will also provide a review of engineering works for the Tianwo-SES Joint Venture. If modifications are suggested by the Company and not made, the Tianwo-SES Joint Venture bears the liability resulting from such failure. If the Company suggests modifications and there is still liability resulting from the engineering work, it is the liability of the Company. Any party making, whether patentable or not, improvements relating to the Company technology after the establishment of the Tianwo-SES Joint Venture, grants to the other Party an irrevocable, non-exclusive, royalty free right to use or license such improvements and agrees to make such improvements available to the Company free of charge. All such improvements shall become part of the Company’s technology and both parties shall have the same rights, licenses and obligations with respect to the improvement as contemplated by the TUCA. The Tianwo-SES Joint Venture will establish an Intellectual Property Committee, with two representatives from the Tianwo-SES Joint Venture and two from the Company. This Committee shall review all improvements and protection measures and recommend actions to be taken by the Tianwo-SES Joint Venture in furtherance thereof. Notwithstanding this, each party is entitled to take actions on its own to protect intellectual property rights. Any breach of or default under the TUCA which is not cured on notice entitles the non-breaching party to terminate. The parties can suspend performance of the TUCA in the event of a dispute if the dispute poses a significant adverse impact on performance. The Tianwo-SES Joint Venture indemnifies the Company for misuse of the Company’s technology or infringement of the Company’s technology upon rights of any third party. The following table presents summarized financial information for the Tianwo-SES Joint Venture (in thousands):
Three Months Ended
Income Statement data: September 30, September 30,
Revenue $ 4,098 $ —
Operating loss (551 ) (675 )
Net loss (551 ) (676 )
Balance sheet data: September 30, June 30,
Current assets $ 30,866 $ 15,398
Noncurrent assets 7,590 8,120
Current liabilities 24,503 8,434
Noncurrent liabilities — —
Equity 13,953 15,084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Under the Tianwo-SES Joint Venture, the Company is not required to contribute additional capital, therefore the Company is not recognizing losses in the venture, as this would cause the carrying value to be negative. Had the Company recognized its share of the losses related to the venture, the Company would have recognized losses of approximately $0.2 million for each of the quarters ended September 30, 2015 and September 30, 2014, and total cumulative losses of approximately $1.1 million.</t>
  </si>
  <si>
    <t>Note 3 - GTI License Agreement</t>
  </si>
  <si>
    <t>Amended And Restated License Agreement Disclosure [Abstract]</t>
  </si>
  <si>
    <t>Amended And Restated License Agreement Disclosure [Text Block]</t>
  </si>
  <si>
    <t>Note 3 – GTI License Agreement 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 ® ® In order to sublicense any U-GAS ® system, the Company is required to comply with certain requirements set forth in the GTI Agreement. In the preliminary stage of developing a potential sublicense, the Company is required to provide notice and certain information regarding the potential sublicense to GTI and GTI is required to provide notice of approval or non-approval within ten business days of the date of the notice from the Company, provided that GTI is required to not unreasonably withhold their approval. If GTI does not respond within that ten business day period, they are deemed to have approved of the sublicense. The Company is required to provide updates on any potential sublicenses once every three months during the term of the GTI Agreement. The Company is also restricted from offering a competing gasification technology during the term of the GTI Agreement. For each U-GAS ® The Company is required to make a $500,000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 For the quarter ended September 30, 2015, the Company made no payments to GTI. 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 The GTI Agreement expires on August 31, 2016, but may be extended for two additional ten-year periods at the Company’s option. We are currently evaluating extension alternatives for the GTI Agreement.</t>
  </si>
  <si>
    <t>Note 4 - Equity</t>
  </si>
  <si>
    <t>Disclosure Text Block Supplement [Abstract]</t>
  </si>
  <si>
    <t>Shareholders' Equity and Share-based Payments [Text Block]</t>
  </si>
  <si>
    <t xml:space="preserve">Note 4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have been issued or outstanding since approved by the stockholders. Stock-Based Compensation As of September 30, 2015, the Company had outstanding stock option and restricted stock awards granted under the Company’s Amended and Restated 2005 Incentive Plan, as amended (the “Incentive Plan”), under which the Company’s stockholders have authorized a total of 12,000,000 shares of common stock for awards under the Incentive Plan. As of September 30, 2015, there were 52,209 shares authorized for future issuance pursuant to the Incentive Plan. Under the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Stock option activity during the three months ended September 30, 2015 was as follows:
Shares of Common Stock Underlying
Outstanding at June 30, 2015 9,302,825
Granted —
Exercised (372,414 )
Forfeited —
Outstanding at September 30, 2015 8,930,411
Exercisable at September 30, 2015 8,109,161 In July 2015, the Company modified the exercise price of certain warrants to purchase 1 million shares of common stock from $2.16 to $1.00 per share, which were immediately exercised by the warrant holder. Concurrent with modification, the Company granted the warrant holder replacement warrants to purchase 1 million common shares at $2.16 per share. The incremental fair value of the modified warrants was approximately $0.2 million and the fair value of the replacement warrants was approximately $0.4 million. The Company recognized $0.6 million of stock compensation expense related to the modification and issuance of the replacement warrants during the three months ended September 30, 2015. The incremental fair value for the modified warrant issued in July 2015 was based on the difference between the fair value of the modified warrant and the fair value of the original warrant immediately before it was modified. The following is the weighted average of the assumptions used in calculating the fair value of the warrants modified in July 2015 using the Black-Scholes-Morton method:
Risk-free rate of return 0.68 %
Expected life of award (years) 2.17
Expected dividend yield 0.00 %
Expected volatility of stock 93 %
Weighted-average grant date fair value $ 0.65 The fair values of the warrant issued on July 27, 2015 was estimated at the date of grant using Black-Scholes-Morton model with the following weighted-average assumptions:
Risk-free rate of return 0.68 %
Expected life of award (years) 2.17
Expected dividend yield 0.00 %
Expected volatility of stock 93 %
Weighted-average grant date fair value $ 0.43 Stock warrants activity during the three months ended September 30, 2015 were as follows:
Shares of Common Stock Underlying
Outstanding at June 30, 2015 8,999,754
Granted 1,000,000
Exercised (1,000,000 )
Outstanding at September 30, 2015 8,999,754 The Company recognizes the stock-based compensation expense related to the Incentive Plan awards and warrants over the requisite service period. The following table presents stock based compensation expense attributable to stock option awards issued under the Incentive Plan and attributable to warrants issued to investors and consulting firms as compensation (in thousands):
Three Months Ended
2015 2014
Incentive Plan $ 172 $ 285
Warrants and stock options 959 —
Total stock-based compensation expense $ 1,131 $ 285 </t>
  </si>
  <si>
    <t>Note 5 - Net Loss Per Share</t>
  </si>
  <si>
    <t>Earnings Per Share [Abstract]</t>
  </si>
  <si>
    <t>Earnings Per Share [Text Block]</t>
  </si>
  <si>
    <t>Note 5 – Net Loss Per Share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months ended September 30, 2015 and 2014, options and warrants to purchase common stock excluded from the computation of diluted earnings per share as their effect would have been anti-dilutive as the Company incurred net losses during those periods, amounted to 17,930,165 and 14,482,742, respectively.</t>
  </si>
  <si>
    <t>Note 6 - Risks and Uncertainties</t>
  </si>
  <si>
    <t>Risks and Uncertainties [Abstract]</t>
  </si>
  <si>
    <t>Concentration Risk Disclosure [Text Block]</t>
  </si>
  <si>
    <t>Note 6 – Risks and Uncertainties As of September 30, 2015, the Company had $21.5 million in cash and cash equivalents. The Company currently plans to use available cash for (i) commercializing the Company’s technology and securing orders and associated tasks with developing our business with a prime focus on the markets of syngas for direct replacement of natural gas, syngas for producing substitute natural gas and power; (ii) securing new partners for the Company’s technology business; (iii) technology product advancement for power applications and industrial syngas; (iv) general and administrative expenses; and (vi) working capital and other general corporate purposes. The Company intends for the ZZ Joint Venture to sustain itself through its own earnings, funds contributed by Rui Feng and other funding sources, and the Company is not intending to make additional contributions to the ZZ Joint Venture. Saikong has committed to providing required funding, but the Company has no assurances that they will honor that commitment. If the ZZ Joint Venture does not have adequate funds to repay the refinanced ZZ Working Capital Loan and the ZZ Line of Credit Agreement, and the Company or Saikong does not make additional capital contributions or loans, the loan will be in default and ZZ Bank will be able to exercise any and all remedies available under the law or the agreements, including the risk of ZZ Bank taking control of the ZZ Joint Venture facility and the forfeiture of the Company’s $1.6 million restricted certificate of deposit. If the ZZ Joint Venture does not have the funds for, or if Rui Feng does not continue funding, the expansion and repurposing of the facility, the Company will need to find alternative funding, which would likely result in funding delays. The actual allocation and timing of these expenditures will be dependent on various factors, including changes in our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the Company’s results of operations and financial condition. Operating cash flows from the Company’s joint venture operating projects can be positively or negatively impacted by changes in coal and methanol prices. These are commodities where market pricing is often volatile in nature. The ZZ Joint Venture is currently not paying all of its vendor payables, which is a breach of contract under the ZZ Cooperation Agreement. In addition, there are payments due under the ZZ Line of Credit of $0.3 million and $0.6 million due on November 14, 2015 and November 20, 2015, respectively. The Company is currently working with ZZ Bank to renew the ZZ Line of Credit Agreement. Although the Company intends for the ZZ Joint Venture to sustain itself through its own earnings, funds contributed by Rui Feng and other funding sources, the Company does not intend make additional contributions to the ZZ Joint Venture. Saikong has committed to providing required funding, but the Company has no assurances that they will honor that commitment. If the ZZ Joint Venture does not have adequate funds to repay the refinanced ZZ Working Capital Loan and the ZZ Line of Credit Agreement, and the Company or Saikong does not make additional capital contributions or loans, the Company runs the risk of forfeiting its interest in the ZZ Joint Venture facility including the related $1.6 million restricted certificate of deposit. Any future decrease in economic activity in China, Indi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 The recent decline in methanol prices in the China commodity market has put pressure on our ZZ and Yima Joint Venture plant methanol production margins. As a result, the Company continues to evaluate both of these assets for impairment. At September 30, 2015, there are no indications of further impairment. Additional impairment charges in the future for the ZZ Joint Venture facility or to the Yima investment could result if there is any further degradation in methanol prices, if the Yima outage persists, if Rui Feng does not make the required funding for expansion and repurposing, or if there are changes in assumptions used to test for recoverability and to determine fair value. In late October 2015, Xeucheng Energy permanently shut down one of its two operating coke oven units. The ZZ Joint Venture requires both coke oven units to produce an adequate supply to operate the ZZ Joint Venture methanol unit. This shutdown prevents Xeucheng Energy from fulfilling its obligations under the ZZ Cooperation Agreement, and therefore the Company ended the methanol production operation related to the ZZ Cooperation Agreement. The Company intends to negotiate a permanent solution to the outstanding issues related to the ZZ Cooperation Agreement, including all payables related to the methanol operations and the early shut down of the coke oven facilities. The ZZ Joint Venture is continuing to develop alternatives for products from the facility with Saikong. Under the terms of the OMA entered into June 2015 with Saikong, the two existing SES gasification systems will be refurbished and prepared for full capacity operation and the syngas will be used for the production of 100,000 tons per year of acetic acid, as well as a secondary product of propionic acid. Once financing and government approvals are received, the expansion is expected to complete within approximately two years. The ZZ Joint Venture, however, has not yet received governmental approvals for the production of acetic acid and propionic acid, as the approval process is taking longer than anticipated due to the recent chemical facility accident in Tianjin, China and other chemical facility accidents in the Shandong province. Despite their obligations under the OMA, there can be no assurances that Rui Feng will continue to make payments and fund the repurposing and expansion of the ZZ Joint Venture facility. As of September 30, 2015 and June 30, 2015, the carrying value of the ZZ Joint Venture facility was $9.0 million and $10.3 million, respectively. The Company continues to review this investment for impairment.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The Company also cannot provide assurances that it will be able to enter into relationships with future strategic partners on acceptable terms, including partnering its technology vertical. Further, the Company cannot provide assurances that its joint venture partners, including in the Tianwo-SES Joint Venture, will grow the joint venture or effectively meet their development objective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As of September 30, 2015, the majority of our revenues for our ZZ Joint Venture Facility and Yima historically have been derived from the sale of methanol in China. Since we are no longer making methanol at our ZZ Joint Venture Facility, we will no longer be generating revenue from methanol production until we finish repurposing the facility. Yima continues to recognize revenues from methanol sales. We do not have long term offtake agreements for these sales, so revenues fluctuate based on local market spot prices, which have been under significant pressure and are generally not consistent or predictable. We remain unsure of whether the current downward market pressure will continue or where methanol prices will eventually stabilize. Our liquidity and capital resources will be materially adversely affected if markets remain under pressure, and we are unable to obtain satisfactory process for these commodities or if prospective buyers do not purchase these commodities. We currently plan to use our available cash for (i) commercializing our technology and securing orders and associated tasks with developing our business with a prime focus on the markets of syngas for direct replacement of natural gas, syngas for producing substitute natural gas and power; (ii) securing new partners for our technology business; (iii) technology product advancement for power applications and industrial syngas (iv) general and administrative expenses; and (vi) working capital and other general corporate purposes. We intend for the ZZ Joint Venture to sustain itself through its own earnings, funds contributed by Rui Feng and other funding sources, and we are not intending to make additional contributions to the ZZ Joint Venture. Saikong has committed to providing required funding, but we have no assurances that they will honor that commitment. If the ZZ Joint Venture does not have adequate funds to repay the ZZ Working Capital Loan and the ZZ Line of Credit Agreement, and we or Saikong do not make additional capital contributions or loans, the loan will be in default and ZZ Bank will be able to exercise any and all remedies available under the law or the agreements, including the risk of ZZ Bank taking control of the ZZ Joint Venture facility and the forfeiture of our $1.6 million restricted certificate of deposit.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In addition, Rei Feng’s operations are based in China and denominated in yuan. Payments to the Company under the SPA are denominated in U.S. dollars. Any devaluation in the yuan will increase the cost of the payments from Rei Feng, and may inhibit their ability to make future payments to us or future investments in the ZZ Joint Venture.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may exceed limits that are insured by the U.S. Federal Deposit Insurance Corporation or equivalent agencies in foreign countries and jurisdictions such as Hong Kong. The Company has $2.2 million in cash and cash equivalents, and $1.6 million in certificate of deposit – restricted in Chinese based bank accounts as of September 30, 2015. While the Company is generally able to pay intercompany obligations from these bank accounts, there are more stringent requirements on the distribution of earnings. A failure to make payments when due, a breach of any of the covenants, an insolvency or bankruptcy or certain other events could result in a default under the Working Capital Loan or the Line of Credit Agreement. A default, if not cured or waived, could result in all indebtedness outstanding becoming immediately due and payable. If that should occur, the Company may not be able to pay all such debt or borrow sufficient funds to refinance it. Even if new financing were then available, it may not be on terms that are acceptable to the Company. If the Company were unable to repay those amounts, the lenders could accelerate the maturity of the debt or proceed against any collateral granted to them to secure such defaulted debt, including the risk of ZZ Bank taking control of the ZZ Joint Venture facility.</t>
  </si>
  <si>
    <t>Note 7 - Segment Information</t>
  </si>
  <si>
    <t>Segment Reporting [Abstract]</t>
  </si>
  <si>
    <t>Segment Reporting Disclosure [Text Block]</t>
  </si>
  <si>
    <t xml:space="preserve">Note 7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2015 2014
Revenue:
SES China $ 3,152 $ 4,214
Technology licensing and related services 247 —
Total revenue $ 3,399 $ 4,214
Depreciation and amortization:
SES China $ 174 $ 521
Technology licensing and related services 51 50
Corporate &amp; other — 2
Total depreciation and amortization $ 225 $ 573
Operating loss:
SES China $ (1,965 ) $ (2,637 )
Technology licensing and related services (244 ) (597 )
Corporate &amp; other (2,268 ) (1,260 )
Total operating loss $ (4,477 ) $ (4,494 )
Interest expense:
SES China $ 74 $ 64
Technology licensing and related services — —
Corporate &amp; other — —
Total interest expense $ 74 $ 64
September 30, June 30,
Assets:
SES China $ 48,639 $ 50,220
Technology licensing and related services 900 886
Corporate &amp; other 22,595 22,645
Total assets $ 72,134 $ 73,751 </t>
  </si>
  <si>
    <t>Note 8 - Subsequent Events</t>
  </si>
  <si>
    <t>Subsequent Events [Abstract]</t>
  </si>
  <si>
    <t>Subsequent Events [Text Block]</t>
  </si>
  <si>
    <t>Note 8 – Subsequent Events In addition, as described in Note 2, in late October 2015, Xeucheng Energy permanently shut down one of its two operating coke oven units. The ZZ Joint Venture requires both coke oven units to produce an adequate supply to operate the ZZ Joint Venture methanol unit. This shutdown prevents Xeucheng Energy from fulfilling its obligations under the ZZ Cooperation Agreement, and therefore the Company ended the methanol production operation related to the ZZ Cooperation Agreement. The Company intends to negotiate a permanent solution to the outstanding issues related to the ZZ Cooperation Agreement, including all payables related to the methanol operations and the early shut down of the coke oven facilities.</t>
  </si>
  <si>
    <t>Accounting Policies, by Policy (Policies)</t>
  </si>
  <si>
    <t>Consolidation, Policy [Policy Text Block]</t>
  </si>
  <si>
    <t>(b) Basis of presentation and principles of consolidation The consolidated financial statements for the periods presented are unaudited. Operating results for the three month period ended September 30, 2015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Significant accounting policies that are new or updated from those presented in the Company’s Annual Report on Form 10-K for the year ended June 30, 2015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t>
  </si>
  <si>
    <t>Consolidation, Variable Interest Entity, Policy [Policy Text Block]</t>
  </si>
  <si>
    <t>(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September 30, 2015 and June 30, 2015 which are consolidated within the Company’s consolidated balance sheets (in thousands):
September 30, 2015
Consolidated ZZ Joint Venture (1) %(2)
Current assets $ 25,406 $ 3,787 15 %
Long-term assets 46,728 10,208 22 %
Total assets $ 72,134 $ 13,995 19 %
Current liabilities $ 16,347 $ 13,930 85 %
Equity 55,787 65 0 %
Total liabilities and equity $ 72,134 $ 13,995 19 %
June 30, 2015
Consolidated ZZ Joint Venture (1) %(2)
Current assets $ 25,633 $ 3,201 12 %
Long-term assets (3)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3) Includes the effect of impairment of long-lived assets related to our ZZ Joint Venture facility.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t>
  </si>
  <si>
    <t>Revenue Recognition, Policy [Policy Text Block]</t>
  </si>
  <si>
    <t>(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Fair Value Measurement, Policy [Policy Text Block]</t>
  </si>
  <si>
    <t>(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valuation of the Company’s financial assets by pricing levels, as of September 30, 2015 and June 30, 2015 (in thousands):
September 30, 2015
Level 1 Level 2 Level 3 Total
Assets:
Certificates of Deposit $ — $ 50 (1) $ — $ 50
Certificates of Deposit- Restricted $ — 1,572 (1) — 1,572
Money Market Funds 18,137 (2) — — 18,137
Liabilities:
Line of credit — 3,144 (3) — 3,144
Short-term bank loan — 3,144 (3) — 3,144
June 30, 2015
Level 1 Level 2 Level 3 Total
Assets:
Certificates of Deposit $ — $ 50 (1) $ — $ 50
Certificates of Deposit- Restricted $ — 1,635 (1) — 1,635
Money Market Funds 18,128 (2) — — 18,128
Liabilities:
Line of credit — 3,271 (3) — 3,271
Short-term bank loan — 3,271 (3) — 3,27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t>
  </si>
  <si>
    <t>New Accounting Pronouncements, Policy [Policy Text Block]</t>
  </si>
  <si>
    <t>(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1 - Summary of Significant Accounting Policies (Tables)</t>
  </si>
  <si>
    <t>Condensed Balance Sheet [Table Text Block]</t>
  </si>
  <si>
    <t>September 30, 2015
Consolidated ZZ Joint Venture (1) %(2)
Current assets $ 25,406 $ 3,787 15 %
Long-term assets 46,728 10,208 22 %
Total assets $ 72,134 $ 13,995 19 %
Current liabilities $ 16,347 $ 13,930 85 %
Equity 55,787 65 0 %
Total liabilities and equity $ 72,134 $ 13,995 19 %
June 30, 2015
Consolidated ZZ Joint Venture (1) %(2)
Current assets $ 25,633 $ 3,201 12 %
Long-term assets (3) 48,118 11,606 24 %
Total assets $ 73,751 $ 14,807 20 %
Current liabilities $ 14,978 $ 12,423 83 %
Equity 58,773 2,384 4 %
Total liabilities and equity $ 73,751 $ 14,807 20 %</t>
  </si>
  <si>
    <t>Fair Value, Assets and Liabilities Measured on Nonrecurring Basis, Valuation Techniques [Table Text Block]</t>
  </si>
  <si>
    <t xml:space="preserve">September 30, 2015
Level 1 Level 2 Level 3 Total
Assets:
Certificates of Deposit $ — $ 50 (1) $ — $ 50
Certificates of Deposit- Restricted $ — 1,572 (1) — 1,572
Money Market Funds 18,137 (2) — — 18,137
Liabilities:
Line of credit — 3,144 (3) — 3,144
Short-term bank loan — 3,144 (3) — 3,144
June 30, 2015
Level 1 Level 2 Level 3 Total
Assets:
Certificates of Deposit $ — $ 50 (1) $ — $ 50
Certificates of Deposit- Restricted $ — 1,635 (1) — 1,635
Money Market Funds 18,128 (2) — — 18,128
Liabilities:
Line of credit — 3,271 (3) — 3,271
Short-term bank loan — 3,271 (3) — 3,271 </t>
  </si>
  <si>
    <t>Note 2 - Joint Ventures (Tables)</t>
  </si>
  <si>
    <t>Equity Method Investment, Summarized Financial Information, Income Statement [Table Text Block]</t>
  </si>
  <si>
    <t>Three Months Ended
Income Statement data: September 30, September 30,
Revenue $ 4,098 $ —
Operating loss (551 ) (675 )
Net loss (551 ) (676 )</t>
  </si>
  <si>
    <t>Equity Method Investment, Summarized Financial Information, Balance Sheet [Table Text Block]</t>
  </si>
  <si>
    <t xml:space="preserve">Balance sheet data: September 30, June 30,
Current assets $ 30,866 $ 15,398
Noncurrent assets 7,590 8,120
Current liabilities 24,503 8,434
Noncurrent liabilities — —
Equity 13,953 15,084 </t>
  </si>
  <si>
    <t>Note 4 - Equity (Tables)</t>
  </si>
  <si>
    <t>Schedule of Share-based Compensation, Stock Options, Activity [Table Text Block]</t>
  </si>
  <si>
    <t xml:space="preserve">Shares of Common Stock Underlying
Outstanding at June 30, 2015 9,302,825
Granted —
Exercised (372,414 )
Forfeited —
Outstanding at September 30, 2015 8,930,411
Exercisable at September 30, 2015 8,109,161 </t>
  </si>
  <si>
    <t>Schedule of Share-based Payment Award, Stock Options, Valuation Assumptions [Table Text Block]</t>
  </si>
  <si>
    <t xml:space="preserve">Risk-free rate of return 0.68 %
Expected life of award (years) 2.17
Expected dividend yield 0.00 %
Expected volatility of stock 93 %
Weighted-average grant date fair value $ 0.65
Risk-free rate of return 0.68 %
Expected life of award (years) 2.17
Expected dividend yield 0.00 %
Expected volatility of stock 93 %
Weighted-average grant date fair value $ 0.43 </t>
  </si>
  <si>
    <t>Schedule of Share-based Compensation, Activity [Table Text Block]</t>
  </si>
  <si>
    <t xml:space="preserve">Shares of Common Stock Underlying
Outstanding at June 30, 2015 8,999,754
Granted 1,000,000
Exercised (1,000,000 )
Outstanding at September 30, 2015 8,999,754 </t>
  </si>
  <si>
    <t>Schedule of Compensation Cost for Share-based Payment Arrangements, Allocation of Share-based Compensation Costs by Plan [Table Text Block]</t>
  </si>
  <si>
    <t xml:space="preserve">Three Months Ended
2015 2014
Incentive Plan $ 172 $ 285
Warrants and stock options 959 —
Total stock-based compensation expense $ 1,131 $ 285 </t>
  </si>
  <si>
    <t>Note 7 - Segment Information (Tables)</t>
  </si>
  <si>
    <t>Reconciliation of Revenue from Segments to Consolidated [Table Text Block]</t>
  </si>
  <si>
    <t xml:space="preserve">Three Months Ended
2015 2014
Revenue:
SES China $ 3,152 $ 4,214
Technology licensing and related services 247 —
Total revenue $ 3,399 $ 4,214
Depreciation and amortization:
SES China $ 174 $ 521
Technology licensing and related services 51 50
Corporate &amp; other — 2
Total depreciation and amortization $ 225 $ 573
Operating loss:
SES China $ (1,965 ) $ (2,637 )
Technology licensing and related services (244 ) (597 )
Corporate &amp; other (2,268 ) (1,260 )
Total operating loss $ (4,477 ) $ (4,494 )
Interest expense:
SES China $ 74 $ 64
Technology licensing and related services — —
Corporate &amp; other — —
Total interest expense $ 74 $ 64 </t>
  </si>
  <si>
    <t>Reconciliation of Assets from Segment to Consolidated [Table Text Block]</t>
  </si>
  <si>
    <t xml:space="preserve">September 30, June 30,
Assets:
SES China $ 48,639 $ 50,220
Technology licensing and related services 900 886
Corporate &amp; other 22,595 22,645
Total assets $ 72,134 $ 73,751 </t>
  </si>
  <si>
    <t>Note 1 - Summary of Significant Accounting Policies (Details)</t>
  </si>
  <si>
    <t>ZZ Joint Venture [Member]</t>
  </si>
  <si>
    <t>Note 1 - Summary of Significant Accounting Policies (Details) [Line Items]</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Yima [Member] | Yima Joint Venture [Member]</t>
  </si>
  <si>
    <t>Variable Interest Entity, Qualitative or Quantitative Information, Ownership Percentage</t>
  </si>
  <si>
    <t>75.00%</t>
  </si>
  <si>
    <t>Note 1 - Summary of Significant Accounting Policies (Details) - Additional Information on ZZ Joint Venture's Assets and Liabilities - USD ($) $ in Thousands</t>
  </si>
  <si>
    <t>Condensed Balance Sheet Statements, Captions [Line Items]</t>
  </si>
  <si>
    <t>Current assets</t>
  </si>
  <si>
    <t>Long-term assets</t>
  </si>
  <si>
    <t>[1]</t>
  </si>
  <si>
    <t>Current liabilities</t>
  </si>
  <si>
    <t>Equity</t>
  </si>
  <si>
    <t>Total liabilities and equity</t>
  </si>
  <si>
    <t>[2]</t>
  </si>
  <si>
    <t>[3]</t>
  </si>
  <si>
    <t>15.00%</t>
  </si>
  <si>
    <t>12.00%</t>
  </si>
  <si>
    <t>22.00%</t>
  </si>
  <si>
    <t>24.00%</t>
  </si>
  <si>
    <t>19.00%</t>
  </si>
  <si>
    <t>20.00%</t>
  </si>
  <si>
    <t>85.00%</t>
  </si>
  <si>
    <t>83.00%</t>
  </si>
  <si>
    <t>0.00%</t>
  </si>
  <si>
    <t>4.00%</t>
  </si>
  <si>
    <t>Includes the effect of impairment of long-lived assets related to our ZZ Joint Venture facility.</t>
  </si>
  <si>
    <t>Amounts reflect information for the ZZ Joint Venture and exclude intercompany items.</t>
  </si>
  <si>
    <t>ZZ Joint Venture's percentage of the amount on the Company's consolidated balance sheets.</t>
  </si>
  <si>
    <t>Note 1 - Summary of Significant Accounting Policies (Details) - Assets and Liabilities Measured at Fair Value - USD ($) $ in Thousands</t>
  </si>
  <si>
    <t>Certificates of Deposit [Member]</t>
  </si>
  <si>
    <t>Assets:</t>
  </si>
  <si>
    <t>Assets, fair value</t>
  </si>
  <si>
    <t>Certificates Of Deposit Restricted [Member]</t>
  </si>
  <si>
    <t>Money Market Funds [Member]</t>
  </si>
  <si>
    <t>Line of Credit [Member]</t>
  </si>
  <si>
    <t>Liabilities:</t>
  </si>
  <si>
    <t>Liabilities, fair value</t>
  </si>
  <si>
    <t>Short-term Bank Loan [Member]</t>
  </si>
  <si>
    <t>Fair Value, Inputs, Level 1 [Member] | Money Market Funds [Member]</t>
  </si>
  <si>
    <t>Fair Value, Inputs, Level 2 [Member] | Certificates of Deposit [Member]</t>
  </si>
  <si>
    <t>Fair Value, Inputs, Level 2 [Member] | Certificates Of Deposit Restricted [Member]</t>
  </si>
  <si>
    <t>Fair Value, Inputs, Level 2 [Member] | Line of Credit [Member]</t>
  </si>
  <si>
    <t>Fair Value, Inputs, Level 2 [Member] | Short-term Bank Loan [Member]</t>
  </si>
  <si>
    <t>Amount included in cash and cash equivalents on the Company's consolidated balance sheets.</t>
  </si>
  <si>
    <t>Amount included in current assets on the Company's consolidated balance sheets.</t>
  </si>
  <si>
    <t>Amount included in current liabilities on the Company's consolidated balance sheets.</t>
  </si>
  <si>
    <t>Note 2 - Joint Ventures (Details) $ in Thousands, ¥ in Millions</t>
  </si>
  <si>
    <t>Nov. 20, 2015USD ($)T</t>
  </si>
  <si>
    <t>Nov. 14, 2015USD ($)</t>
  </si>
  <si>
    <t>Sep. 22, 2015</t>
  </si>
  <si>
    <t>Jun. 26, 2015USD ($)T</t>
  </si>
  <si>
    <t>Oct. 02, 2014USD ($)</t>
  </si>
  <si>
    <t>Mar. 18, 2014</t>
  </si>
  <si>
    <t>Apr. 30, 2015USD ($)</t>
  </si>
  <si>
    <t>Feb. 28, 2014CNY (¥)</t>
  </si>
  <si>
    <t>Oct. 31, 2013USD ($)</t>
  </si>
  <si>
    <t>Sep. 30, 2015USD ($)T</t>
  </si>
  <si>
    <t>Sep. 30, 2014USD ($)</t>
  </si>
  <si>
    <t>Sep. 30, 2009USD ($)</t>
  </si>
  <si>
    <t>Sep. 30, 2015CNY (¥)T</t>
  </si>
  <si>
    <t>Jun. 30, 2015USD ($)</t>
  </si>
  <si>
    <t>Jun. 26, 2015CNY (¥)T</t>
  </si>
  <si>
    <t>Dec. 31, 2014USD ($)</t>
  </si>
  <si>
    <t>Oct. 09, 2014USD ($)</t>
  </si>
  <si>
    <t>Oct. 08, 2014USD ($)</t>
  </si>
  <si>
    <t>Feb. 28, 2014USD ($)</t>
  </si>
  <si>
    <t>Aug. 31, 2009</t>
  </si>
  <si>
    <t>Jul. 06, 2006</t>
  </si>
  <si>
    <t>Note 2 - Joint Ventures (Details) [Line Items]</t>
  </si>
  <si>
    <t>Equity Method Investment, Ownership Percentage</t>
  </si>
  <si>
    <t>97.60%</t>
  </si>
  <si>
    <t>Noncontrolling Interest, Ownership Percentage by Noncontrolling Owners</t>
  </si>
  <si>
    <t>2.40%</t>
  </si>
  <si>
    <t>Number of Gasification Systems to Be Refurbished</t>
  </si>
  <si>
    <t>Annual Capacity of Plant (in US Tons) | T</t>
  </si>
  <si>
    <t>Line of Credit, Current</t>
  </si>
  <si>
    <t>Restricted Cash and Cash Equivalents</t>
  </si>
  <si>
    <t>Equity Method Investments</t>
  </si>
  <si>
    <t>Proceeds from Short-term Debt</t>
  </si>
  <si>
    <t>Investment in Yima Joint Ventures [Member]</t>
  </si>
  <si>
    <t>25.00%</t>
  </si>
  <si>
    <t>Payments to Acquire Interest in Joint Venture</t>
  </si>
  <si>
    <t>Maximum Future Ownership Interest Percentage</t>
  </si>
  <si>
    <t>49.00%</t>
  </si>
  <si>
    <t>Cost Method Investments</t>
  </si>
  <si>
    <t>TSEC Joint Venture [Member]</t>
  </si>
  <si>
    <t>35.00%</t>
  </si>
  <si>
    <t>Percentage of Ownership Interest Transferable by Joint Venture</t>
  </si>
  <si>
    <t>5.00%</t>
  </si>
  <si>
    <t>Income (Loss) from Equity Method Investments</t>
  </si>
  <si>
    <t>TSEC Joint Venture [Member] | Business License [Member]</t>
  </si>
  <si>
    <t>Finite-Lived Intangible Asset, Useful Life</t>
  </si>
  <si>
    <t>ZZ Line of Credit Agreement [Member]</t>
  </si>
  <si>
    <t>Debt Instrument, Term</t>
  </si>
  <si>
    <t>6 months</t>
  </si>
  <si>
    <t>ZZ Line of Credit Agreement [Member] | Scenario, Forecast [Member]</t>
  </si>
  <si>
    <t>Line of Credit Facility, Periodic Payment</t>
  </si>
  <si>
    <t>ZZ Line of Credit Agreement [Member] | ZZ Joint Venture [Member]</t>
  </si>
  <si>
    <t>Security Deposit</t>
  </si>
  <si>
    <t>Line of Credit Facility, Commitment Fee Percentage</t>
  </si>
  <si>
    <t>0.05%</t>
  </si>
  <si>
    <t>Additional Line of Credit Under the ZZ Line of Credit Agreement [Member] | ZZ Joint Venture [Member]</t>
  </si>
  <si>
    <t>Suzhou Tianwo Science and Technology Co. Ltd. [Member] | TSEC Joint Venture [Member]</t>
  </si>
  <si>
    <t>65.00%</t>
  </si>
  <si>
    <t>Capital Contributions to Joint Venture (in Yuan Renminbi) | ¥</t>
  </si>
  <si>
    <t>Additional Amount Entity is Required to Contribute within Two Years (in Yuan Renminbi) | ¥</t>
  </si>
  <si>
    <t>Total Amount Contributed and to Be Contributed to Joint Venture</t>
  </si>
  <si>
    <t>Amount at which the Entity has the Right to Purchase Transferable Interest in Joint Venture</t>
  </si>
  <si>
    <t>Xuecheng Energy [Member] | ZZ Joint Venture [Member]</t>
  </si>
  <si>
    <t>Period Over Which Entity Provides Methanol Plant to Join Venture</t>
  </si>
  <si>
    <t>10 years</t>
  </si>
  <si>
    <t>Bank Loan Guarantee</t>
  </si>
  <si>
    <t>Xuecheng Energy [Member] | ZZ Working Capital Loan and ZZ Line of Credit Agreement [Member] | ZZ Joint Venture [Member]</t>
  </si>
  <si>
    <t>Guarantor Obligations, Maximum Exposure, Undiscounted</t>
  </si>
  <si>
    <t>Synthesis Energy Systems Inc. -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Additional Amount of Investments Required for Additional Equity Interests to be Sold</t>
  </si>
  <si>
    <t>Synthesis Energy Systems Inc. - British Virgin Islands [Member] | Additional Equity Pursuant to Additional Investment [Member] | Rui Feng Enterprises Limited [Member] | Equity Interest in SESI [Member]</t>
  </si>
  <si>
    <t>14.00%</t>
  </si>
  <si>
    <t>Synthesis Energy Systems Inc. - British Virgin Islands [Member] | Total Equity Pursuant to Additional Investments [Member] | Rui Feng Enterprises Limited [Member] | Equity Interest in SESI [Member]</t>
  </si>
  <si>
    <t>Synthesis Energy Systems Inc. - British Virgin Islands [Member] | After Completion of Expansion [Member] | Rui Feng Enterprises Limited [Member]</t>
  </si>
  <si>
    <t>Percentage of Profit and Losses</t>
  </si>
  <si>
    <t>90.00%</t>
  </si>
  <si>
    <t>Profit and Loss Allocation Term</t>
  </si>
  <si>
    <t>3 years</t>
  </si>
  <si>
    <t>Expected Time Period to Complete Expansion</t>
  </si>
  <si>
    <t>24 months</t>
  </si>
  <si>
    <t>ZZ Joint Venture [Member] | Acetic Acid [Member]</t>
  </si>
  <si>
    <t>Yima [Member] | Investment in Yima Joint Ventures [Member]</t>
  </si>
  <si>
    <t>Percentage of Third Party Loan Repayment Guaranteed</t>
  </si>
  <si>
    <t>50.00%</t>
  </si>
  <si>
    <t>Yima Joint Ventures [Member]</t>
  </si>
  <si>
    <t>Duration of Business License</t>
  </si>
  <si>
    <t>ZZ Working Capital Loan [Member] | ZZ Joint Venture [Member]</t>
  </si>
  <si>
    <t>11 months</t>
  </si>
  <si>
    <t>Debt Instrument, Interest Rate, Stated Percentage</t>
  </si>
  <si>
    <t>Syngas [Member] | Yima Joint Ventures [Member]</t>
  </si>
  <si>
    <t>Percentage of Peak Production Capacity Achieved</t>
  </si>
  <si>
    <t>100.00%</t>
  </si>
  <si>
    <t>Methanol [Member] | Yima Joint Ventures [Member]</t>
  </si>
  <si>
    <t>80.00%</t>
  </si>
  <si>
    <t>Note 2 - Joint Ventures (Details) - Equity Method Investment, Summarized Financial Information, Income Statement - TSEC Joint Venture [Member] - USD ($) $ in Thousands</t>
  </si>
  <si>
    <t>Note 2 - Joint Ventures (Details) - Equity Method Investment, Summarized Financial Information, Income Statement [Line Items]</t>
  </si>
  <si>
    <t>Revenue</t>
  </si>
  <si>
    <t>Note 2 - Joint Ventures (Details) - Equity Method Investment, Summarized Financial Information, Balance Sheet - TSEC Joint Venture [Member] - USD ($) $ in Thousands</t>
  </si>
  <si>
    <t>Note 2 - Joint Ventures (Details) - Equity Method Investment, Summarized Financial Information, Balance Sheet [Line Items]</t>
  </si>
  <si>
    <t>Noncurrent assets</t>
  </si>
  <si>
    <t>Noncurrent liabilities</t>
  </si>
  <si>
    <t>Note 3 - GTI License Agreement (Details) - GTI License Agreement [Member] - USD ($)</t>
  </si>
  <si>
    <t>Jan. 31, 2016</t>
  </si>
  <si>
    <t>Note 3 - GTI License Agreement (Details) [Line Items]</t>
  </si>
  <si>
    <t>Percentage of Coal Content in Biomass Mixture</t>
  </si>
  <si>
    <t>60.00%</t>
  </si>
  <si>
    <t>Percentage of Biomass</t>
  </si>
  <si>
    <t>Percentage of Coal/Biomass Blends</t>
  </si>
  <si>
    <t>40.00%</t>
  </si>
  <si>
    <t>Number of Business Days to Provide Approval or Non-Approval Notice Regarding Sublicense</t>
  </si>
  <si>
    <t>10 days</t>
  </si>
  <si>
    <t>Period of Updates On Any Potential Subsidiaries</t>
  </si>
  <si>
    <t>3 months</t>
  </si>
  <si>
    <t>Period of Restriction from Disclosing Confidential Information</t>
  </si>
  <si>
    <t>Agreement Expiration Date</t>
  </si>
  <si>
    <t>Aug. 31,
		2016</t>
  </si>
  <si>
    <t>Agreement, Number of Options to Extend Term</t>
  </si>
  <si>
    <t>Scenario, Forecast [Member]</t>
  </si>
  <si>
    <t>Debt Instrument, Annual Principal Payment (in Dollars)</t>
  </si>
  <si>
    <t>Note 4 - Equity (Details) - USD ($) $ / shares in Units, $ in Thousands</t>
  </si>
  <si>
    <t>1 Months Ended</t>
  </si>
  <si>
    <t>Jul. 31, 2015</t>
  </si>
  <si>
    <t>Note 4 - Equity (Details) [Line Items]</t>
  </si>
  <si>
    <t>Preferred Stock, Shares Author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Expiration Period</t>
  </si>
  <si>
    <t>Proceeds from Warrant Exercises</t>
  </si>
  <si>
    <t>Share-based Compensation, Shares Authorized under Stock Option Plans, Exercise Price Range, Upper Range Limit</t>
  </si>
  <si>
    <t>Share-based Compensation, Shares Authorized under Stock Option Plans, Exercise Price Range, Lower Range Limit</t>
  </si>
  <si>
    <t>Class of Warrant or Right, Number of Shares of Warrants Exercised</t>
  </si>
  <si>
    <t>Class of Warrant or Right, Exercise Price of Warrants or Rights</t>
  </si>
  <si>
    <t>Fair Value Adjustment of Warrants</t>
  </si>
  <si>
    <t>Warrants and Rights Outstanding</t>
  </si>
  <si>
    <t>Allocated Share-based Compensation Expense</t>
  </si>
  <si>
    <t>Employee Stock Option [Member]</t>
  </si>
  <si>
    <t>Minimum [Member]</t>
  </si>
  <si>
    <t>Share-based Compensation Arrangement by Share-based Payment Award, Award Vesting Period</t>
  </si>
  <si>
    <t>1 year</t>
  </si>
  <si>
    <t>Maximum [Member]</t>
  </si>
  <si>
    <t>4 years</t>
  </si>
  <si>
    <t>Note 4 - Equity (Details) - Stock Option Activity shares in Thousands</t>
  </si>
  <si>
    <t>Sep. 30, 2015shares</t>
  </si>
  <si>
    <t>Stock Option Activity [Abstract]</t>
  </si>
  <si>
    <t>Outstanding</t>
  </si>
  <si>
    <t>Exercisable at September 30, 2015</t>
  </si>
  <si>
    <t>Granted</t>
  </si>
  <si>
    <t>Exercised</t>
  </si>
  <si>
    <t>Forfeited</t>
  </si>
  <si>
    <t>Note 4 - Equity (Details) - Weighted Average Assumptions</t>
  </si>
  <si>
    <t>Sep. 30, 2015$ / shares</t>
  </si>
  <si>
    <t>Note 4 - Equity (Details) - Weighted Average Assumptions [Line Items]</t>
  </si>
  <si>
    <t>Risk-free rate of return</t>
  </si>
  <si>
    <t>0.68%</t>
  </si>
  <si>
    <t>Expected life of award (years)</t>
  </si>
  <si>
    <t>2 years 62 days</t>
  </si>
  <si>
    <t>Expected dividend yield</t>
  </si>
  <si>
    <t>Expected volatility of stock</t>
  </si>
  <si>
    <t>93.00%</t>
  </si>
  <si>
    <t>Weighted-average grant date fair value (in Dollars per share)</t>
  </si>
  <si>
    <t>Stock Warrants [Member]</t>
  </si>
  <si>
    <t>Note 4 - Equity (Details) - Warrant Activity shares in Thousands</t>
  </si>
  <si>
    <t>Note 4 - Equity (Details) - Warrant Activity [Line Items]</t>
  </si>
  <si>
    <t>Warrant [Member]</t>
  </si>
  <si>
    <t>Note 4 - Equity (Details) - Stock-based Compensation Expense - USD ($) $ in Thousands</t>
  </si>
  <si>
    <t>Note 4 - Equity (Details) - Stock-based Compensation Expense [Line Items]</t>
  </si>
  <si>
    <t>Allocated share-based compensation expense</t>
  </si>
  <si>
    <t>Incentive Plan [Member]</t>
  </si>
  <si>
    <t>Warrants and Stock [Member]</t>
  </si>
  <si>
    <t>Note 5 - Net Loss Per Share (Details) - shares</t>
  </si>
  <si>
    <t>Antidilutive Securities Excluded from Computation of Earnings Per Share, Amount</t>
  </si>
  <si>
    <t>Note 6 - Risks and Uncertainties (Details) $ in Thousands, T in Millions</t>
  </si>
  <si>
    <t>Sep. 30, 2015USD ($)</t>
  </si>
  <si>
    <t>Jun. 30, 2014USD ($)</t>
  </si>
  <si>
    <t>Note 6 - Risks and Uncertainties (Details) [Line Items]</t>
  </si>
  <si>
    <t>Cash and Cash Equivalents, at Carrying Value</t>
  </si>
  <si>
    <t>Restricted Cash and Cash Equivalents, Current</t>
  </si>
  <si>
    <t>Payments to Acquire Restricted Certificates of Deposit</t>
  </si>
  <si>
    <t>CHINA</t>
  </si>
  <si>
    <t>ZZ Line of Credit Agreement [Member] | ZZ Joint Venture [Member] | Scenario, Forecast [Member]</t>
  </si>
  <si>
    <t>Note 7 - Segment Information (Details) - Statement of Operations Data by Segment - USD ($) $ in Thousands</t>
  </si>
  <si>
    <t>Depreciation and amortization:</t>
  </si>
  <si>
    <t>Total depreciation and amortization</t>
  </si>
  <si>
    <t>Operating loss:</t>
  </si>
  <si>
    <t>Total operating loss</t>
  </si>
  <si>
    <t>Interest expense:</t>
  </si>
  <si>
    <t>Total interest expense</t>
  </si>
  <si>
    <t>SES China [Member]</t>
  </si>
  <si>
    <t>Technology Licensing and Related Services [Member]</t>
  </si>
  <si>
    <t>Corporate and Other [Member]</t>
  </si>
  <si>
    <t>Note 7 - Segment Information (Details) - Assets by Segment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86895343</v>
      </c>
    </row>
    <row r="9" spans="1:3">
      <c r="A9" t="s" s="4">
        <v>14</v>
      </c>
      <c r="B9" t="s" s="4">
        <v>15</v>
      </c>
    </row>
    <row r="10" spans="1:3">
      <c r="A10" t="s" s="4">
        <v>16</v>
      </c>
      <c r="B10" t="n" s="5">
        <v>1375063</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6</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t="s" s="1">
        <v>170</v>
      </c>
      <c r="B1" t="s" s="2">
        <v>1</v>
      </c>
    </row>
    <row r="2" spans="1:2">
      <c r="B2" t="s" s="2">
        <v>2</v>
      </c>
    </row>
    <row r="3" spans="1:2">
      <c r="A3" t="s" s="3">
        <v>139</v>
      </c>
    </row>
    <row r="4" spans="1:2">
      <c r="A4" t="s" s="4">
        <v>171</v>
      </c>
      <c r="B4" t="s" s="4">
        <v>172</v>
      </c>
    </row>
    <row r="5" spans="1:2">
      <c r="A5" t="s" s="4">
        <v>173</v>
      </c>
      <c r="B5" t="s" s="4">
        <v>174</v>
      </c>
    </row>
    <row r="6" spans="1:2">
      <c r="A6" t="s" s="4">
        <v>175</v>
      </c>
      <c r="B6" t="s" s="4">
        <v>176</v>
      </c>
    </row>
    <row r="7" spans="1:2">
      <c r="A7" t="s" s="4">
        <v>177</v>
      </c>
      <c r="B7" t="s" s="4">
        <v>178</v>
      </c>
    </row>
    <row r="8" spans="1:2">
      <c r="A8" t="s" s="4">
        <v>179</v>
      </c>
      <c r="B8"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39</v>
      </c>
    </row>
    <row r="4" spans="1:2">
      <c r="A4" t="s" s="4">
        <v>182</v>
      </c>
      <c r="B4" t="s" s="4">
        <v>183</v>
      </c>
    </row>
    <row r="5" spans="1:2">
      <c r="A5" t="s" s="4">
        <v>184</v>
      </c>
      <c r="B5"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43</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51</v>
      </c>
    </row>
    <row r="4" spans="1:2">
      <c r="A4" t="s" s="4">
        <v>192</v>
      </c>
      <c r="B4" t="s" s="4">
        <v>193</v>
      </c>
    </row>
    <row r="5" spans="1:2">
      <c r="A5" t="s" s="4">
        <v>194</v>
      </c>
      <c r="B5" t="s" s="4">
        <v>195</v>
      </c>
    </row>
    <row r="6" spans="1:2">
      <c r="A6" t="s" s="4">
        <v>196</v>
      </c>
      <c r="B6" t="s" s="4">
        <v>197</v>
      </c>
    </row>
    <row r="7" spans="1:2">
      <c r="A7" t="s" s="4">
        <v>198</v>
      </c>
      <c r="B7"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1472</v>
      </c>
      <c r="C3" t="n" s="7">
        <v>22217</v>
      </c>
    </row>
    <row r="4" spans="1:3">
      <c r="A4" t="s" s="4">
        <v>33</v>
      </c>
      <c r="B4" t="n" s="5">
        <v>1572</v>
      </c>
      <c r="C4" t="n" s="5">
        <v>1635</v>
      </c>
    </row>
    <row r="5" spans="1:3">
      <c r="A5" t="s" s="4">
        <v>34</v>
      </c>
      <c r="B5" t="n" s="5">
        <v>123</v>
      </c>
    </row>
    <row r="6" spans="1:3">
      <c r="A6" t="s" s="4">
        <v>35</v>
      </c>
      <c r="B6" t="n" s="5">
        <v>2</v>
      </c>
      <c r="C6" t="n" s="5">
        <v>705</v>
      </c>
    </row>
    <row r="7" spans="1:3">
      <c r="A7" t="s" s="4">
        <v>36</v>
      </c>
      <c r="B7" t="n" s="5">
        <v>751</v>
      </c>
      <c r="C7" t="n" s="5">
        <v>489</v>
      </c>
    </row>
    <row r="8" spans="1:3">
      <c r="A8" t="s" s="4">
        <v>37</v>
      </c>
      <c r="B8" t="n" s="5">
        <v>1486</v>
      </c>
      <c r="C8" t="n" s="5">
        <v>587</v>
      </c>
    </row>
    <row r="9" spans="1:3">
      <c r="A9" t="s" s="4">
        <v>38</v>
      </c>
      <c r="B9" t="n" s="5">
        <v>25406</v>
      </c>
      <c r="C9" t="n" s="5">
        <v>25633</v>
      </c>
    </row>
    <row r="10" spans="1:3">
      <c r="A10" t="s" s="4">
        <v>39</v>
      </c>
      <c r="B10" t="n" s="5">
        <v>9029</v>
      </c>
      <c r="C10" t="n" s="5">
        <v>10342</v>
      </c>
    </row>
    <row r="11" spans="1:3">
      <c r="A11" t="s" s="4">
        <v>40</v>
      </c>
      <c r="B11" t="n" s="5">
        <v>953</v>
      </c>
      <c r="C11" t="n" s="5">
        <v>939</v>
      </c>
    </row>
    <row r="12" spans="1:3">
      <c r="A12" t="s" s="4">
        <v>41</v>
      </c>
      <c r="B12" t="n" s="5">
        <v>34815</v>
      </c>
      <c r="C12" t="n" s="5">
        <v>34815</v>
      </c>
    </row>
    <row r="13" spans="1:3">
      <c r="A13" t="s" s="4">
        <v>42</v>
      </c>
      <c r="B13" t="n" s="5">
        <v>1931</v>
      </c>
      <c r="C13" t="n" s="5">
        <v>2022</v>
      </c>
    </row>
    <row r="14" spans="1:3">
      <c r="A14" t="s" s="4">
        <v>43</v>
      </c>
      <c r="B14" t="n" s="5">
        <v>72134</v>
      </c>
      <c r="C14" t="n" s="5">
        <v>73751</v>
      </c>
    </row>
    <row r="15" spans="1:3">
      <c r="A15" t="s" s="3">
        <v>44</v>
      </c>
    </row>
    <row r="16" spans="1:3">
      <c r="A16" t="s" s="4">
        <v>45</v>
      </c>
      <c r="B16" t="n" s="5">
        <v>4636</v>
      </c>
      <c r="C16" t="n" s="5">
        <v>4348</v>
      </c>
    </row>
    <row r="17" spans="1:3">
      <c r="A17" t="s" s="4">
        <v>46</v>
      </c>
      <c r="B17" t="n" s="5">
        <v>5423</v>
      </c>
      <c r="C17" t="n" s="5">
        <v>4088</v>
      </c>
    </row>
    <row r="18" spans="1:3">
      <c r="A18" t="s" s="4">
        <v>47</v>
      </c>
      <c r="B18" t="n" s="5">
        <v>3144</v>
      </c>
      <c r="C18" t="n" s="5">
        <v>3271</v>
      </c>
    </row>
    <row r="19" spans="1:3">
      <c r="A19" t="s" s="4">
        <v>48</v>
      </c>
      <c r="B19" t="n" s="5">
        <v>3144</v>
      </c>
      <c r="C19" t="n" s="5">
        <v>3271</v>
      </c>
    </row>
    <row r="20" spans="1:3">
      <c r="A20" t="s" s="4">
        <v>49</v>
      </c>
      <c r="B20" t="n" s="5">
        <v>16347</v>
      </c>
      <c r="C20" t="n" s="5">
        <v>14978</v>
      </c>
    </row>
    <row r="21" spans="1:3">
      <c r="A21" t="s" s="3">
        <v>50</v>
      </c>
    </row>
    <row r="22" spans="1:3">
      <c r="A22" t="s" s="4">
        <v>51</v>
      </c>
      <c r="B22" t="n" s="5">
        <v>0</v>
      </c>
      <c r="C22" t="n" s="5">
        <v>0</v>
      </c>
    </row>
    <row r="23" spans="1:3">
      <c r="A23" t="s" s="4">
        <v>52</v>
      </c>
      <c r="B23" t="n" s="5">
        <v>868</v>
      </c>
      <c r="C23" t="n" s="5">
        <v>855</v>
      </c>
    </row>
    <row r="24" spans="1:3">
      <c r="A24" t="s" s="4">
        <v>53</v>
      </c>
      <c r="B24" t="n" s="5">
        <v>259040</v>
      </c>
      <c r="C24" t="n" s="5">
        <v>256643</v>
      </c>
    </row>
    <row r="25" spans="1:3">
      <c r="A25" t="s" s="4">
        <v>54</v>
      </c>
      <c r="B25" t="n" s="5">
        <v>-208448</v>
      </c>
      <c r="C25" t="n" s="5">
        <v>-203866</v>
      </c>
    </row>
    <row r="26" spans="1:3">
      <c r="A26" t="s" s="4">
        <v>55</v>
      </c>
      <c r="B26" t="n" s="5">
        <v>5576</v>
      </c>
      <c r="C26" t="n" s="5">
        <v>6179</v>
      </c>
    </row>
    <row r="27" spans="1:3">
      <c r="A27" t="s" s="4">
        <v>56</v>
      </c>
      <c r="B27" t="n" s="5">
        <v>57036</v>
      </c>
      <c r="C27" t="n" s="5">
        <v>59811</v>
      </c>
    </row>
    <row r="28" spans="1:3">
      <c r="A28" t="s" s="4">
        <v>57</v>
      </c>
      <c r="B28" t="n" s="5">
        <v>-1249</v>
      </c>
      <c r="C28" t="n" s="5">
        <v>-1038</v>
      </c>
    </row>
    <row r="29" spans="1:3">
      <c r="A29" t="s" s="4">
        <v>58</v>
      </c>
      <c r="B29" t="n" s="5">
        <v>55787</v>
      </c>
      <c r="C29" t="n" s="5">
        <v>58773</v>
      </c>
    </row>
    <row r="30" spans="1:3">
      <c r="A30" t="s" s="4">
        <v>59</v>
      </c>
      <c r="B30" t="n" s="7">
        <v>72134</v>
      </c>
      <c r="C30" t="n" s="7">
        <v>7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00</v>
      </c>
      <c r="B1" t="s" s="2">
        <v>1</v>
      </c>
    </row>
    <row r="2" spans="1:2">
      <c r="B2" t="s" s="2">
        <v>2</v>
      </c>
    </row>
    <row r="3" spans="1:2">
      <c r="A3" t="s" s="3">
        <v>163</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205</v>
      </c>
      <c r="B1" t="s" s="2">
        <v>1</v>
      </c>
    </row>
    <row r="2" spans="1:2">
      <c r="B2" t="s" s="2">
        <v>2</v>
      </c>
    </row>
    <row r="3" spans="1:2">
      <c r="A3" t="s" s="4">
        <v>206</v>
      </c>
    </row>
    <row r="4" spans="1:2">
      <c r="A4" t="s" s="3">
        <v>207</v>
      </c>
    </row>
    <row r="5" spans="1:2">
      <c r="A5" t="s" s="4">
        <v>208</v>
      </c>
      <c r="B5" t="s" s="4">
        <v>209</v>
      </c>
    </row>
    <row r="6" spans="1:2">
      <c r="A6" t="s" s="4">
        <v>210</v>
      </c>
      <c r="B6" t="s" s="4">
        <v>209</v>
      </c>
    </row>
    <row r="7" spans="1:2">
      <c r="A7" t="s" s="4">
        <v>211</v>
      </c>
      <c r="B7" t="s" s="4">
        <v>212</v>
      </c>
    </row>
    <row r="8" spans="1:2">
      <c r="A8" t="s" s="4">
        <v>213</v>
      </c>
      <c r="B8" t="s" s="4">
        <v>214</v>
      </c>
    </row>
    <row r="9" spans="1:2">
      <c r="A9" t="s" s="4">
        <v>215</v>
      </c>
      <c r="B9" t="s" s="4">
        <v>216</v>
      </c>
    </row>
    <row r="10" spans="1:2">
      <c r="A10" t="s" s="4">
        <v>217</v>
      </c>
    </row>
    <row r="11" spans="1:2">
      <c r="A11" t="s" s="3">
        <v>207</v>
      </c>
    </row>
    <row r="12" spans="1:2">
      <c r="A12" t="s" s="4">
        <v>218</v>
      </c>
      <c r="B12"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220</v>
      </c>
      <c r="C1" t="s" s="2">
        <v>2</v>
      </c>
      <c r="E1" t="s" s="2">
        <v>30</v>
      </c>
    </row>
    <row r="2" spans="1:5">
      <c r="A2" t="s" s="3">
        <v>221</v>
      </c>
    </row>
    <row r="3" spans="1:5">
      <c r="A3" t="s" s="4">
        <v>222</v>
      </c>
      <c r="C3" t="n" s="7">
        <v>25406</v>
      </c>
      <c r="E3" t="n" s="7">
        <v>25633</v>
      </c>
    </row>
    <row r="4" spans="1:5">
      <c r="A4" t="s" s="4">
        <v>223</v>
      </c>
      <c r="C4" t="n" s="5">
        <v>46728</v>
      </c>
      <c r="D4" t="s" s="4">
        <v>224</v>
      </c>
      <c r="E4" t="n" s="5">
        <v>48118</v>
      </c>
    </row>
    <row r="5" spans="1:5">
      <c r="A5" t="s" s="4">
        <v>43</v>
      </c>
      <c r="C5" t="n" s="5">
        <v>72134</v>
      </c>
      <c r="E5" t="n" s="5">
        <v>73751</v>
      </c>
    </row>
    <row r="6" spans="1:5">
      <c r="A6" t="s" s="4">
        <v>225</v>
      </c>
      <c r="C6" t="n" s="5">
        <v>16347</v>
      </c>
      <c r="E6" t="n" s="5">
        <v>14978</v>
      </c>
    </row>
    <row r="7" spans="1:5">
      <c r="A7" t="s" s="4">
        <v>226</v>
      </c>
      <c r="C7" t="n" s="5">
        <v>55787</v>
      </c>
      <c r="E7" t="n" s="5">
        <v>58773</v>
      </c>
    </row>
    <row r="8" spans="1:5">
      <c r="A8" t="s" s="4">
        <v>227</v>
      </c>
      <c r="C8" t="n" s="5">
        <v>72134</v>
      </c>
      <c r="E8" t="n" s="5">
        <v>73751</v>
      </c>
    </row>
    <row r="9" spans="1:5">
      <c r="A9" t="s" s="4">
        <v>206</v>
      </c>
    </row>
    <row r="10" spans="1:5">
      <c r="A10" t="s" s="3">
        <v>221</v>
      </c>
    </row>
    <row r="11" spans="1:5">
      <c r="A11" t="s" s="4">
        <v>222</v>
      </c>
      <c r="B11" t="s" s="4">
        <v>228</v>
      </c>
      <c r="C11" t="n" s="7">
        <v>3787</v>
      </c>
      <c r="E11" t="n" s="7">
        <v>3201</v>
      </c>
    </row>
    <row r="12" spans="1:5">
      <c r="A12" t="s" s="4">
        <v>222</v>
      </c>
      <c r="B12" t="s" s="4">
        <v>229</v>
      </c>
      <c r="C12" t="s" s="4">
        <v>230</v>
      </c>
      <c r="E12" t="s" s="4">
        <v>231</v>
      </c>
    </row>
    <row r="13" spans="1:5">
      <c r="A13" t="s" s="4">
        <v>223</v>
      </c>
      <c r="B13" t="s" s="4">
        <v>228</v>
      </c>
      <c r="C13" t="n" s="7">
        <v>10208</v>
      </c>
      <c r="D13" t="s" s="4">
        <v>224</v>
      </c>
      <c r="E13" t="n" s="7">
        <v>11606</v>
      </c>
    </row>
    <row r="14" spans="1:5">
      <c r="A14" t="s" s="4">
        <v>223</v>
      </c>
      <c r="B14" t="s" s="4">
        <v>229</v>
      </c>
      <c r="C14" t="s" s="4">
        <v>232</v>
      </c>
      <c r="D14" t="s" s="4">
        <v>224</v>
      </c>
      <c r="E14" t="s" s="4">
        <v>233</v>
      </c>
    </row>
    <row r="15" spans="1:5">
      <c r="A15" t="s" s="4">
        <v>43</v>
      </c>
      <c r="B15" t="s" s="4">
        <v>228</v>
      </c>
      <c r="C15" t="n" s="7">
        <v>13995</v>
      </c>
      <c r="E15" t="n" s="7">
        <v>14807</v>
      </c>
    </row>
    <row r="16" spans="1:5">
      <c r="A16" t="s" s="4">
        <v>43</v>
      </c>
      <c r="B16" t="s" s="4">
        <v>229</v>
      </c>
      <c r="C16" t="s" s="4">
        <v>234</v>
      </c>
      <c r="E16" t="s" s="4">
        <v>235</v>
      </c>
    </row>
    <row r="17" spans="1:5">
      <c r="A17" t="s" s="4">
        <v>225</v>
      </c>
      <c r="B17" t="s" s="4">
        <v>228</v>
      </c>
      <c r="C17" t="n" s="7">
        <v>13930</v>
      </c>
      <c r="E17" t="n" s="7">
        <v>12423</v>
      </c>
    </row>
    <row r="18" spans="1:5">
      <c r="A18" t="s" s="4">
        <v>225</v>
      </c>
      <c r="B18" t="s" s="4">
        <v>229</v>
      </c>
      <c r="C18" t="s" s="4">
        <v>236</v>
      </c>
      <c r="E18" t="s" s="4">
        <v>237</v>
      </c>
    </row>
    <row r="19" spans="1:5">
      <c r="A19" t="s" s="4">
        <v>226</v>
      </c>
      <c r="B19" t="s" s="4">
        <v>228</v>
      </c>
      <c r="C19" t="n" s="7">
        <v>65</v>
      </c>
      <c r="E19" t="n" s="7">
        <v>2384</v>
      </c>
    </row>
    <row r="20" spans="1:5">
      <c r="A20" t="s" s="4">
        <v>226</v>
      </c>
      <c r="B20" t="s" s="4">
        <v>229</v>
      </c>
      <c r="C20" t="s" s="4">
        <v>238</v>
      </c>
      <c r="E20" t="s" s="4">
        <v>239</v>
      </c>
    </row>
    <row r="21" spans="1:5">
      <c r="A21" t="s" s="4">
        <v>227</v>
      </c>
      <c r="B21" t="s" s="4">
        <v>228</v>
      </c>
      <c r="C21" t="n" s="7">
        <v>13995</v>
      </c>
      <c r="E21" t="n" s="7">
        <v>14807</v>
      </c>
    </row>
    <row r="22" spans="1:5">
      <c r="A22" t="s" s="4">
        <v>227</v>
      </c>
      <c r="B22" t="s" s="4">
        <v>229</v>
      </c>
      <c r="C22" t="s" s="4">
        <v>234</v>
      </c>
      <c r="E22" t="s" s="4">
        <v>235</v>
      </c>
    </row>
    <row r="23" spans="1:5">
      <c r="A23" t="n"/>
    </row>
    <row r="24" spans="1:5">
      <c r="A24" t="s" s="4">
        <v>224</v>
      </c>
      <c r="B24" t="s" s="4">
        <v>240</v>
      </c>
    </row>
    <row r="25" spans="1:5">
      <c r="A25" t="s" s="4">
        <v>228</v>
      </c>
      <c r="B25" t="s" s="4">
        <v>241</v>
      </c>
    </row>
    <row r="26" spans="1:5">
      <c r="A26" t="s" s="4">
        <v>229</v>
      </c>
      <c r="B26" t="s" s="4">
        <v>242</v>
      </c>
    </row>
  </sheetData>
  <mergeCells count="6">
    <mergeCell ref="A1:B1"/>
    <mergeCell ref="C1:D1"/>
    <mergeCell ref="A23:D23"/>
    <mergeCell ref="B24:D24"/>
    <mergeCell ref="B25:D25"/>
    <mergeCell ref="B26:D2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243</v>
      </c>
      <c r="C1" t="s" s="2">
        <v>2</v>
      </c>
      <c r="D1" t="s" s="2">
        <v>30</v>
      </c>
    </row>
    <row r="2" spans="1:5">
      <c r="A2" t="s" s="4">
        <v>244</v>
      </c>
    </row>
    <row r="3" spans="1:5">
      <c r="A3" t="s" s="3">
        <v>245</v>
      </c>
    </row>
    <row r="4" spans="1:5">
      <c r="A4" t="s" s="4">
        <v>246</v>
      </c>
      <c r="C4" t="n" s="7">
        <v>50</v>
      </c>
      <c r="D4" t="n" s="7">
        <v>50</v>
      </c>
    </row>
    <row r="5" spans="1:5">
      <c r="A5" t="s" s="4">
        <v>247</v>
      </c>
    </row>
    <row r="6" spans="1:5">
      <c r="A6" t="s" s="3">
        <v>245</v>
      </c>
    </row>
    <row r="7" spans="1:5">
      <c r="A7" t="s" s="4">
        <v>246</v>
      </c>
      <c r="C7" t="n" s="5">
        <v>1572</v>
      </c>
      <c r="D7" t="n" s="5">
        <v>1635</v>
      </c>
    </row>
    <row r="8" spans="1:5">
      <c r="A8" t="s" s="4">
        <v>248</v>
      </c>
    </row>
    <row r="9" spans="1:5">
      <c r="A9" t="s" s="3">
        <v>245</v>
      </c>
    </row>
    <row r="10" spans="1:5">
      <c r="A10" t="s" s="4">
        <v>246</v>
      </c>
      <c r="C10" t="n" s="5">
        <v>18137</v>
      </c>
      <c r="D10" t="n" s="5">
        <v>18128</v>
      </c>
    </row>
    <row r="11" spans="1:5">
      <c r="A11" t="s" s="4">
        <v>249</v>
      </c>
    </row>
    <row r="12" spans="1:5">
      <c r="A12" t="s" s="3">
        <v>250</v>
      </c>
    </row>
    <row r="13" spans="1:5">
      <c r="A13" t="s" s="4">
        <v>251</v>
      </c>
      <c r="C13" t="n" s="5">
        <v>3144</v>
      </c>
      <c r="D13" t="n" s="5">
        <v>3271</v>
      </c>
    </row>
    <row r="14" spans="1:5">
      <c r="A14" t="s" s="4">
        <v>252</v>
      </c>
    </row>
    <row r="15" spans="1:5">
      <c r="A15" t="s" s="3">
        <v>250</v>
      </c>
    </row>
    <row r="16" spans="1:5">
      <c r="A16" t="s" s="4">
        <v>251</v>
      </c>
      <c r="C16" t="n" s="5">
        <v>3144</v>
      </c>
      <c r="D16" t="n" s="5">
        <v>3271</v>
      </c>
    </row>
    <row r="17" spans="1:5">
      <c r="A17" t="s" s="4">
        <v>253</v>
      </c>
    </row>
    <row r="18" spans="1:5">
      <c r="A18" t="s" s="3">
        <v>245</v>
      </c>
    </row>
    <row r="19" spans="1:5">
      <c r="A19" t="s" s="4">
        <v>246</v>
      </c>
      <c r="B19" t="s" s="4">
        <v>224</v>
      </c>
      <c r="C19" t="n" s="5">
        <v>18137</v>
      </c>
      <c r="D19" t="n" s="5">
        <v>18128</v>
      </c>
    </row>
    <row r="20" spans="1:5">
      <c r="A20" t="s" s="4">
        <v>254</v>
      </c>
    </row>
    <row r="21" spans="1:5">
      <c r="A21" t="s" s="3">
        <v>245</v>
      </c>
    </row>
    <row r="22" spans="1:5">
      <c r="A22" t="s" s="4">
        <v>246</v>
      </c>
      <c r="B22" t="s" s="4">
        <v>228</v>
      </c>
      <c r="C22" t="n" s="5">
        <v>50</v>
      </c>
      <c r="D22" t="n" s="5">
        <v>50</v>
      </c>
    </row>
    <row r="23" spans="1:5">
      <c r="A23" t="s" s="4">
        <v>255</v>
      </c>
    </row>
    <row r="24" spans="1:5">
      <c r="A24" t="s" s="3">
        <v>245</v>
      </c>
    </row>
    <row r="25" spans="1:5">
      <c r="A25" t="s" s="4">
        <v>246</v>
      </c>
      <c r="C25" t="n" s="5">
        <v>1572</v>
      </c>
      <c r="D25" t="n" s="5">
        <v>1635</v>
      </c>
      <c r="E25" t="s" s="4">
        <v>228</v>
      </c>
    </row>
    <row r="26" spans="1:5">
      <c r="A26" t="s" s="4">
        <v>256</v>
      </c>
    </row>
    <row r="27" spans="1:5">
      <c r="A27" t="s" s="3">
        <v>250</v>
      </c>
    </row>
    <row r="28" spans="1:5">
      <c r="A28" t="s" s="4">
        <v>251</v>
      </c>
      <c r="C28" t="n" s="5">
        <v>3144</v>
      </c>
      <c r="D28" t="n" s="5">
        <v>3271</v>
      </c>
      <c r="E28" t="s" s="4">
        <v>229</v>
      </c>
    </row>
    <row r="29" spans="1:5">
      <c r="A29" t="s" s="4">
        <v>257</v>
      </c>
    </row>
    <row r="30" spans="1:5">
      <c r="A30" t="s" s="3">
        <v>250</v>
      </c>
    </row>
    <row r="31" spans="1:5">
      <c r="A31" t="s" s="4">
        <v>251</v>
      </c>
      <c r="B31" t="s" s="4">
        <v>229</v>
      </c>
      <c r="C31" t="n" s="7">
        <v>3144</v>
      </c>
      <c r="D31" t="n" s="7">
        <v>3271</v>
      </c>
    </row>
    <row r="32" spans="1:5">
      <c r="A32" t="n"/>
    </row>
    <row r="33" spans="1:5">
      <c r="A33" t="s" s="4">
        <v>224</v>
      </c>
      <c r="B33" t="s" s="4">
        <v>258</v>
      </c>
    </row>
    <row r="34" spans="1:5">
      <c r="A34" t="s" s="4">
        <v>228</v>
      </c>
      <c r="B34" t="s" s="4">
        <v>259</v>
      </c>
    </row>
    <row r="35" spans="1:5">
      <c r="A35" t="s" s="4">
        <v>229</v>
      </c>
      <c r="B35" t="s" s="4">
        <v>260</v>
      </c>
    </row>
  </sheetData>
  <mergeCells count="6">
    <mergeCell ref="A1:B1"/>
    <mergeCell ref="D1:E1"/>
    <mergeCell ref="A32:D32"/>
    <mergeCell ref="B33:D33"/>
    <mergeCell ref="B34:D34"/>
    <mergeCell ref="B35:D3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X9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 customWidth="1" max="5" min="5" width="22"/>
    <col customWidth="1" max="6" min="6" width="21"/>
    <col customWidth="1" max="7" min="7" width="14"/>
    <col customWidth="1" max="8" min="8" width="21"/>
    <col customWidth="1" max="9" min="9" width="21"/>
    <col customWidth="1" max="10" min="10" width="21"/>
    <col customWidth="1" max="11" min="11" width="22"/>
    <col customWidth="1" max="12" min="12" width="21"/>
    <col customWidth="1" max="13" min="13" width="21"/>
    <col customWidth="1" max="14" min="14" width="22"/>
    <col customWidth="1" max="15" min="15" width="22"/>
    <col customWidth="1" max="16" min="16" width="21"/>
    <col customWidth="1" max="17" min="17" width="22"/>
    <col customWidth="1" max="18" min="18" width="21"/>
    <col customWidth="1" max="19" min="19" width="21"/>
    <col customWidth="1" max="20" min="20" width="21"/>
    <col customWidth="1" max="21" min="21" width="21"/>
    <col customWidth="1" max="22" min="22" width="21"/>
    <col customWidth="1" max="23" min="23" width="14"/>
    <col customWidth="1" max="24" min="24" width="14"/>
  </cols>
  <sheetData>
    <row r="1" spans="1:24">
      <c r="A1" t="s" s="1">
        <v>261</v>
      </c>
      <c r="B1" t="s" s="2">
        <v>262</v>
      </c>
      <c r="C1" t="s" s="2">
        <v>263</v>
      </c>
      <c r="D1" t="s" s="2">
        <v>264</v>
      </c>
      <c r="E1" t="s" s="2">
        <v>265</v>
      </c>
      <c r="F1" t="s" s="2">
        <v>266</v>
      </c>
      <c r="G1" t="s" s="2">
        <v>267</v>
      </c>
      <c r="H1" t="s" s="2">
        <v>268</v>
      </c>
      <c r="I1" t="s" s="2">
        <v>269</v>
      </c>
      <c r="J1" t="s" s="2">
        <v>270</v>
      </c>
      <c r="K1" t="s" s="2">
        <v>271</v>
      </c>
      <c r="L1" t="s" s="2">
        <v>272</v>
      </c>
      <c r="M1" t="s" s="2">
        <v>273</v>
      </c>
      <c r="N1" t="s" s="2">
        <v>271</v>
      </c>
      <c r="O1" t="s" s="2">
        <v>274</v>
      </c>
      <c r="P1" t="s" s="2">
        <v>275</v>
      </c>
      <c r="Q1" t="s" s="2">
        <v>276</v>
      </c>
      <c r="R1" t="s" s="2">
        <v>277</v>
      </c>
      <c r="S1" t="s" s="2">
        <v>278</v>
      </c>
      <c r="T1" t="s" s="2">
        <v>279</v>
      </c>
      <c r="U1" t="s" s="2">
        <v>280</v>
      </c>
      <c r="V1" t="s" s="2">
        <v>269</v>
      </c>
      <c r="W1" t="s" s="2">
        <v>281</v>
      </c>
      <c r="X1" t="s" s="2">
        <v>282</v>
      </c>
    </row>
    <row r="2" spans="1:24">
      <c r="A2" t="s" s="3">
        <v>283</v>
      </c>
    </row>
    <row r="3" spans="1:24">
      <c r="A3" t="s" s="4">
        <v>284</v>
      </c>
      <c r="X3" t="s" s="4">
        <v>285</v>
      </c>
    </row>
    <row r="4" spans="1:24">
      <c r="A4" t="s" s="4">
        <v>286</v>
      </c>
      <c r="X4" t="s" s="4">
        <v>287</v>
      </c>
    </row>
    <row r="5" spans="1:24">
      <c r="A5" t="s" s="4">
        <v>288</v>
      </c>
      <c r="E5" t="n" s="5">
        <v>2</v>
      </c>
      <c r="Q5" t="n" s="5">
        <v>2</v>
      </c>
    </row>
    <row r="6" spans="1:24">
      <c r="A6" t="s" s="4">
        <v>289</v>
      </c>
      <c r="B6" t="n" s="5">
        <v>9000000</v>
      </c>
    </row>
    <row r="7" spans="1:24">
      <c r="A7" t="s" s="4">
        <v>290</v>
      </c>
      <c r="K7" t="n" s="7">
        <v>3144</v>
      </c>
      <c r="N7" t="n" s="7">
        <v>3144</v>
      </c>
      <c r="P7" t="n" s="7">
        <v>3271</v>
      </c>
    </row>
    <row r="8" spans="1:24">
      <c r="A8" t="s" s="4">
        <v>206</v>
      </c>
    </row>
    <row r="9" spans="1:24">
      <c r="A9" t="s" s="3">
        <v>283</v>
      </c>
    </row>
    <row r="10" spans="1:24">
      <c r="A10" t="s" s="4">
        <v>291</v>
      </c>
      <c r="K10" t="n" s="5">
        <v>1600</v>
      </c>
      <c r="N10" t="n" s="5">
        <v>1600</v>
      </c>
    </row>
    <row r="11" spans="1:24">
      <c r="A11" t="s" s="4">
        <v>292</v>
      </c>
      <c r="K11" t="n" s="7">
        <v>9000</v>
      </c>
      <c r="N11" t="n" s="7">
        <v>9000</v>
      </c>
      <c r="P11" t="n" s="7">
        <v>10300</v>
      </c>
    </row>
    <row r="12" spans="1:24">
      <c r="A12" t="s" s="4">
        <v>293</v>
      </c>
      <c r="F12" t="n" s="7">
        <v>3300</v>
      </c>
    </row>
    <row r="13" spans="1:24">
      <c r="A13" t="s" s="4">
        <v>294</v>
      </c>
    </row>
    <row r="14" spans="1:24">
      <c r="A14" t="s" s="3">
        <v>283</v>
      </c>
    </row>
    <row r="15" spans="1:24">
      <c r="A15" t="s" s="4">
        <v>284</v>
      </c>
      <c r="W15" t="s" s="4">
        <v>295</v>
      </c>
    </row>
    <row r="16" spans="1:24">
      <c r="A16" t="s" s="4">
        <v>296</v>
      </c>
      <c r="M16" t="n" s="7">
        <v>29300</v>
      </c>
    </row>
    <row r="17" spans="1:24">
      <c r="A17" t="s" s="4">
        <v>297</v>
      </c>
      <c r="K17" t="s" s="4">
        <v>298</v>
      </c>
      <c r="N17" t="s" s="4">
        <v>298</v>
      </c>
      <c r="O17" t="s" s="4">
        <v>298</v>
      </c>
    </row>
    <row r="18" spans="1:24">
      <c r="A18" t="s" s="4">
        <v>299</v>
      </c>
      <c r="K18" t="n" s="7">
        <v>34800</v>
      </c>
      <c r="N18" t="n" s="7">
        <v>34800</v>
      </c>
      <c r="R18" t="n" s="7">
        <v>34800</v>
      </c>
    </row>
    <row r="19" spans="1:24">
      <c r="A19" t="s" s="4">
        <v>300</v>
      </c>
    </row>
    <row r="20" spans="1:24">
      <c r="A20" t="s" s="3">
        <v>283</v>
      </c>
    </row>
    <row r="21" spans="1:24">
      <c r="A21" t="s" s="4">
        <v>286</v>
      </c>
      <c r="U21" t="s" s="4">
        <v>301</v>
      </c>
      <c r="V21" t="s" s="4">
        <v>301</v>
      </c>
    </row>
    <row r="22" spans="1:24">
      <c r="A22" t="s" s="4">
        <v>302</v>
      </c>
      <c r="U22" t="s" s="4">
        <v>303</v>
      </c>
      <c r="V22" t="s" s="4">
        <v>303</v>
      </c>
    </row>
    <row r="23" spans="1:24">
      <c r="A23" t="s" s="4">
        <v>304</v>
      </c>
      <c r="K23" t="n" s="7">
        <v>-200</v>
      </c>
      <c r="L23" t="n" s="7">
        <v>-200</v>
      </c>
      <c r="N23" t="n" s="5">
        <v>-1100</v>
      </c>
    </row>
    <row r="24" spans="1:24">
      <c r="A24" t="s" s="4">
        <v>305</v>
      </c>
    </row>
    <row r="25" spans="1:24">
      <c r="A25" t="s" s="3">
        <v>283</v>
      </c>
    </row>
    <row r="26" spans="1:24">
      <c r="A26" t="s" s="4">
        <v>306</v>
      </c>
      <c r="G26" t="s" s="4">
        <v>209</v>
      </c>
    </row>
    <row r="27" spans="1:24">
      <c r="A27" t="s" s="4">
        <v>307</v>
      </c>
    </row>
    <row r="28" spans="1:24">
      <c r="A28" t="s" s="3">
        <v>283</v>
      </c>
    </row>
    <row r="29" spans="1:24">
      <c r="A29" t="s" s="4">
        <v>293</v>
      </c>
      <c r="H29" t="n" s="7">
        <v>3300</v>
      </c>
    </row>
    <row r="30" spans="1:24">
      <c r="A30" t="s" s="4">
        <v>308</v>
      </c>
      <c r="H30" t="s" s="4">
        <v>309</v>
      </c>
      <c r="K30" t="s" s="4">
        <v>309</v>
      </c>
    </row>
    <row r="31" spans="1:24">
      <c r="A31" t="s" s="4">
        <v>310</v>
      </c>
    </row>
    <row r="32" spans="1:24">
      <c r="A32" t="s" s="3">
        <v>283</v>
      </c>
    </row>
    <row r="33" spans="1:24">
      <c r="A33" t="s" s="4">
        <v>311</v>
      </c>
      <c r="B33" t="n" s="7">
        <v>600</v>
      </c>
      <c r="C33" t="n" s="7">
        <v>300</v>
      </c>
    </row>
    <row r="34" spans="1:24">
      <c r="A34" t="s" s="4">
        <v>312</v>
      </c>
    </row>
    <row r="35" spans="1:24">
      <c r="A35" t="s" s="3">
        <v>283</v>
      </c>
    </row>
    <row r="36" spans="1:24">
      <c r="A36" t="s" s="4">
        <v>290</v>
      </c>
      <c r="O36" t="n" s="9">
        <v>2.4</v>
      </c>
      <c r="T36" t="n" s="7">
        <v>2500</v>
      </c>
    </row>
    <row r="37" spans="1:24">
      <c r="A37" t="s" s="4">
        <v>313</v>
      </c>
      <c r="K37" t="n" s="7">
        <v>1600</v>
      </c>
      <c r="N37" t="n" s="5">
        <v>1600</v>
      </c>
    </row>
    <row r="38" spans="1:24">
      <c r="A38" t="s" s="4">
        <v>314</v>
      </c>
      <c r="K38" t="s" s="4">
        <v>315</v>
      </c>
    </row>
    <row r="39" spans="1:24">
      <c r="A39" t="s" s="4">
        <v>316</v>
      </c>
    </row>
    <row r="40" spans="1:24">
      <c r="A40" t="s" s="3">
        <v>283</v>
      </c>
    </row>
    <row r="41" spans="1:24">
      <c r="A41" t="s" s="4">
        <v>290</v>
      </c>
      <c r="S41" t="n" s="7">
        <v>800</v>
      </c>
    </row>
    <row r="42" spans="1:24">
      <c r="A42" t="s" s="4">
        <v>317</v>
      </c>
    </row>
    <row r="43" spans="1:24">
      <c r="A43" t="s" s="3">
        <v>283</v>
      </c>
    </row>
    <row r="44" spans="1:24">
      <c r="A44" t="s" s="4">
        <v>284</v>
      </c>
      <c r="U44" t="s" s="4">
        <v>318</v>
      </c>
      <c r="V44" t="s" s="4">
        <v>318</v>
      </c>
    </row>
    <row r="45" spans="1:24">
      <c r="A45" t="s" s="4">
        <v>319</v>
      </c>
      <c r="I45" t="n" s="9">
        <v>53.8</v>
      </c>
    </row>
    <row r="46" spans="1:24">
      <c r="A46" t="s" s="4">
        <v>320</v>
      </c>
      <c r="V46" t="n" s="9">
        <v>46.2</v>
      </c>
    </row>
    <row r="47" spans="1:24">
      <c r="A47" t="s" s="4">
        <v>321</v>
      </c>
      <c r="U47" t="n" s="7">
        <v>16000</v>
      </c>
      <c r="V47" t="n" s="5">
        <v>100</v>
      </c>
    </row>
    <row r="48" spans="1:24">
      <c r="A48" t="s" s="4">
        <v>322</v>
      </c>
      <c r="U48" t="n" s="7">
        <v>1600</v>
      </c>
      <c r="V48" t="n" s="10">
        <v>10</v>
      </c>
    </row>
    <row r="49" spans="1:24">
      <c r="A49" t="s" s="4">
        <v>323</v>
      </c>
    </row>
    <row r="50" spans="1:24">
      <c r="A50" t="s" s="3">
        <v>283</v>
      </c>
    </row>
    <row r="51" spans="1:24">
      <c r="A51" t="s" s="4">
        <v>324</v>
      </c>
      <c r="J51" t="s" s="4">
        <v>325</v>
      </c>
    </row>
    <row r="52" spans="1:24">
      <c r="A52" t="s" s="4">
        <v>326</v>
      </c>
      <c r="J52" t="n" s="7">
        <v>3300</v>
      </c>
    </row>
    <row r="53" spans="1:24">
      <c r="A53" t="s" s="4">
        <v>327</v>
      </c>
    </row>
    <row r="54" spans="1:24">
      <c r="A54" t="s" s="3">
        <v>283</v>
      </c>
    </row>
    <row r="55" spans="1:24">
      <c r="A55" t="s" s="4">
        <v>328</v>
      </c>
      <c r="K55" t="n" s="7">
        <v>3300</v>
      </c>
      <c r="N55" t="n" s="7">
        <v>3300</v>
      </c>
    </row>
    <row r="56" spans="1:24">
      <c r="A56" t="s" s="4">
        <v>329</v>
      </c>
    </row>
    <row r="57" spans="1:24">
      <c r="A57" t="s" s="3">
        <v>283</v>
      </c>
    </row>
    <row r="58" spans="1:24">
      <c r="A58" t="s" s="4">
        <v>330</v>
      </c>
      <c r="E58" t="s" s="4">
        <v>331</v>
      </c>
      <c r="Q58" t="s" s="4">
        <v>331</v>
      </c>
    </row>
    <row r="59" spans="1:24">
      <c r="A59" t="s" s="4">
        <v>332</v>
      </c>
      <c r="E59" t="n" s="7">
        <v>10000</v>
      </c>
    </row>
    <row r="60" spans="1:24">
      <c r="A60" t="s" s="4">
        <v>333</v>
      </c>
      <c r="E60" t="n" s="5">
        <v>4</v>
      </c>
    </row>
    <row r="61" spans="1:24">
      <c r="A61" t="s" s="4">
        <v>334</v>
      </c>
      <c r="E61" t="n" s="7">
        <v>1600</v>
      </c>
    </row>
    <row r="62" spans="1:24">
      <c r="A62" t="s" s="4">
        <v>335</v>
      </c>
      <c r="E62" t="n" s="7">
        <v>6300</v>
      </c>
      <c r="Q62" t="n" s="10">
        <v>40</v>
      </c>
    </row>
    <row r="63" spans="1:24">
      <c r="A63" t="s" s="4">
        <v>336</v>
      </c>
    </row>
    <row r="64" spans="1:24">
      <c r="A64" t="s" s="3">
        <v>283</v>
      </c>
    </row>
    <row r="65" spans="1:24">
      <c r="A65" t="s" s="4">
        <v>330</v>
      </c>
      <c r="E65" t="s" s="4">
        <v>337</v>
      </c>
      <c r="Q65" t="s" s="4">
        <v>337</v>
      </c>
    </row>
    <row r="66" spans="1:24">
      <c r="A66" t="s" s="4">
        <v>338</v>
      </c>
    </row>
    <row r="67" spans="1:24">
      <c r="A67" t="s" s="3">
        <v>283</v>
      </c>
    </row>
    <row r="68" spans="1:24">
      <c r="A68" t="s" s="4">
        <v>330</v>
      </c>
      <c r="E68" t="s" s="4">
        <v>219</v>
      </c>
      <c r="Q68" t="s" s="4">
        <v>219</v>
      </c>
    </row>
    <row r="69" spans="1:24">
      <c r="A69" t="s" s="4">
        <v>339</v>
      </c>
    </row>
    <row r="70" spans="1:24">
      <c r="A70" t="s" s="3">
        <v>283</v>
      </c>
    </row>
    <row r="71" spans="1:24">
      <c r="A71" t="s" s="4">
        <v>340</v>
      </c>
      <c r="E71" t="s" s="4">
        <v>341</v>
      </c>
    </row>
    <row r="72" spans="1:24">
      <c r="A72" t="s" s="4">
        <v>342</v>
      </c>
      <c r="E72" t="s" s="4">
        <v>343</v>
      </c>
    </row>
    <row r="73" spans="1:24">
      <c r="A73" t="s" s="4">
        <v>206</v>
      </c>
    </row>
    <row r="74" spans="1:24">
      <c r="A74" t="s" s="3">
        <v>283</v>
      </c>
    </row>
    <row r="75" spans="1:24">
      <c r="A75" t="s" s="4">
        <v>344</v>
      </c>
      <c r="E75" t="s" s="4">
        <v>345</v>
      </c>
    </row>
    <row r="76" spans="1:24">
      <c r="A76" t="s" s="4">
        <v>346</v>
      </c>
    </row>
    <row r="77" spans="1:24">
      <c r="A77" t="s" s="3">
        <v>283</v>
      </c>
    </row>
    <row r="78" spans="1:24">
      <c r="A78" t="s" s="4">
        <v>289</v>
      </c>
      <c r="E78" t="n" s="5">
        <v>100000</v>
      </c>
      <c r="Q78" t="n" s="5">
        <v>100000</v>
      </c>
    </row>
    <row r="79" spans="1:24">
      <c r="A79" t="s" s="4">
        <v>347</v>
      </c>
    </row>
    <row r="80" spans="1:24">
      <c r="A80" t="s" s="3">
        <v>283</v>
      </c>
    </row>
    <row r="81" spans="1:24">
      <c r="A81" t="s" s="4">
        <v>284</v>
      </c>
      <c r="W81" t="s" s="4">
        <v>219</v>
      </c>
    </row>
    <row r="82" spans="1:24">
      <c r="A82" t="s" s="4">
        <v>348</v>
      </c>
      <c r="W82" t="s" s="4">
        <v>349</v>
      </c>
    </row>
    <row r="83" spans="1:24">
      <c r="A83" t="s" s="4">
        <v>296</v>
      </c>
      <c r="M83" t="n" s="7">
        <v>90800</v>
      </c>
    </row>
    <row r="84" spans="1:24">
      <c r="A84" t="s" s="4">
        <v>350</v>
      </c>
    </row>
    <row r="85" spans="1:24">
      <c r="A85" t="s" s="3">
        <v>283</v>
      </c>
    </row>
    <row r="86" spans="1:24">
      <c r="A86" t="s" s="4">
        <v>289</v>
      </c>
      <c r="K86" t="n" s="5">
        <v>300000</v>
      </c>
      <c r="N86" t="n" s="5">
        <v>300000</v>
      </c>
      <c r="O86" t="n" s="5">
        <v>300000</v>
      </c>
    </row>
    <row r="87" spans="1:24">
      <c r="A87" t="s" s="4">
        <v>351</v>
      </c>
      <c r="K87" t="s" s="4">
        <v>214</v>
      </c>
    </row>
    <row r="88" spans="1:24">
      <c r="A88" t="s" s="4">
        <v>352</v>
      </c>
    </row>
    <row r="89" spans="1:24">
      <c r="A89" t="s" s="3">
        <v>283</v>
      </c>
    </row>
    <row r="90" spans="1:24">
      <c r="A90" t="s" s="4">
        <v>308</v>
      </c>
      <c r="D90" t="s" s="4">
        <v>353</v>
      </c>
    </row>
    <row r="91" spans="1:24">
      <c r="A91" t="s" s="4">
        <v>354</v>
      </c>
      <c r="D91" t="s" s="4">
        <v>216</v>
      </c>
    </row>
    <row r="92" spans="1:24">
      <c r="A92" t="s" s="4">
        <v>355</v>
      </c>
    </row>
    <row r="93" spans="1:24">
      <c r="A93" t="s" s="3">
        <v>283</v>
      </c>
    </row>
    <row r="94" spans="1:24">
      <c r="A94" t="s" s="4">
        <v>356</v>
      </c>
      <c r="K94" t="s" s="4">
        <v>357</v>
      </c>
    </row>
    <row r="95" spans="1:24">
      <c r="A95" t="s" s="4">
        <v>358</v>
      </c>
    </row>
    <row r="96" spans="1:24">
      <c r="A96" t="s" s="3">
        <v>283</v>
      </c>
    </row>
    <row r="97" spans="1:24">
      <c r="A97" t="s" s="4">
        <v>356</v>
      </c>
      <c r="K97" t="s" s="4">
        <v>3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0</v>
      </c>
      <c r="B1" t="s" s="2">
        <v>1</v>
      </c>
    </row>
    <row r="2" spans="1:3">
      <c r="B2" t="s" s="2">
        <v>2</v>
      </c>
      <c r="C2" t="s" s="2">
        <v>70</v>
      </c>
    </row>
    <row r="3" spans="1:3">
      <c r="A3" t="s" s="3">
        <v>361</v>
      </c>
    </row>
    <row r="4" spans="1:3">
      <c r="A4" t="s" s="4">
        <v>362</v>
      </c>
      <c r="B4" t="n" s="7">
        <v>4098</v>
      </c>
      <c r="C4" t="n" s="7">
        <v>0</v>
      </c>
    </row>
    <row r="5" spans="1:3">
      <c r="A5" t="s" s="4">
        <v>82</v>
      </c>
      <c r="B5" t="n" s="5">
        <v>-551</v>
      </c>
      <c r="C5" t="n" s="5">
        <v>-675</v>
      </c>
    </row>
    <row r="6" spans="1:3">
      <c r="A6" t="s" s="4">
        <v>87</v>
      </c>
      <c r="B6" t="n" s="7">
        <v>-551</v>
      </c>
      <c r="C6" t="n" s="7">
        <v>-6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30</v>
      </c>
    </row>
    <row r="2" spans="1:3">
      <c r="A2" t="s" s="3">
        <v>364</v>
      </c>
    </row>
    <row r="3" spans="1:3">
      <c r="A3" t="s" s="4">
        <v>222</v>
      </c>
      <c r="B3" t="n" s="7">
        <v>30866</v>
      </c>
      <c r="C3" t="n" s="7">
        <v>15398</v>
      </c>
    </row>
    <row r="4" spans="1:3">
      <c r="A4" t="s" s="4">
        <v>365</v>
      </c>
      <c r="B4" t="n" s="5">
        <v>7590</v>
      </c>
      <c r="C4" t="n" s="5">
        <v>8120</v>
      </c>
    </row>
    <row r="5" spans="1:3">
      <c r="A5" t="s" s="4">
        <v>225</v>
      </c>
      <c r="B5" t="n" s="5">
        <v>24503</v>
      </c>
      <c r="C5" t="n" s="5">
        <v>8434</v>
      </c>
    </row>
    <row r="6" spans="1:3">
      <c r="A6" t="s" s="4">
        <v>366</v>
      </c>
      <c r="B6" t="n" s="5">
        <v>0</v>
      </c>
      <c r="C6" t="n" s="5">
        <v>0</v>
      </c>
    </row>
    <row r="7" spans="1:3">
      <c r="A7" t="s" s="4">
        <v>226</v>
      </c>
      <c r="B7" t="n" s="7">
        <v>13953</v>
      </c>
      <c r="C7" t="n" s="7">
        <v>150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67</v>
      </c>
      <c r="B1" t="s" s="2">
        <v>1</v>
      </c>
    </row>
    <row r="2" spans="1:3">
      <c r="B2" t="s" s="2">
        <v>2</v>
      </c>
      <c r="C2" t="s" s="2">
        <v>368</v>
      </c>
    </row>
    <row r="3" spans="1:3">
      <c r="A3" t="s" s="3">
        <v>369</v>
      </c>
    </row>
    <row r="4" spans="1:3">
      <c r="A4" t="s" s="4">
        <v>370</v>
      </c>
      <c r="B4" t="s" s="4">
        <v>371</v>
      </c>
    </row>
    <row r="5" spans="1:3">
      <c r="A5" t="s" s="4">
        <v>372</v>
      </c>
      <c r="B5" t="s" s="4">
        <v>357</v>
      </c>
    </row>
    <row r="6" spans="1:3">
      <c r="A6" t="s" s="4">
        <v>373</v>
      </c>
      <c r="B6" t="s" s="4">
        <v>374</v>
      </c>
    </row>
    <row r="7" spans="1:3">
      <c r="A7" t="s" s="4">
        <v>375</v>
      </c>
      <c r="B7" t="s" s="4">
        <v>376</v>
      </c>
    </row>
    <row r="8" spans="1:3">
      <c r="A8" t="s" s="4">
        <v>377</v>
      </c>
      <c r="B8" t="s" s="4">
        <v>378</v>
      </c>
    </row>
    <row r="9" spans="1:3">
      <c r="A9" t="s" s="4">
        <v>379</v>
      </c>
      <c r="B9" t="s" s="4">
        <v>325</v>
      </c>
    </row>
    <row r="10" spans="1:3">
      <c r="A10" t="s" s="4">
        <v>380</v>
      </c>
      <c r="B10" t="s" s="4">
        <v>381</v>
      </c>
    </row>
    <row r="11" spans="1:3">
      <c r="A11" t="s" s="4">
        <v>382</v>
      </c>
      <c r="B11" t="n" s="5">
        <v>2</v>
      </c>
    </row>
    <row r="12" spans="1:3">
      <c r="A12" t="s" s="4">
        <v>383</v>
      </c>
    </row>
    <row r="13" spans="1:3">
      <c r="A13" t="s" s="3">
        <v>369</v>
      </c>
    </row>
    <row r="14" spans="1:3">
      <c r="A14" t="s" s="4">
        <v>384</v>
      </c>
      <c r="C14" t="n" s="7">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85</v>
      </c>
      <c r="B1" t="s" s="2">
        <v>386</v>
      </c>
      <c r="C1" t="s" s="2">
        <v>1</v>
      </c>
    </row>
    <row r="2" spans="1:5">
      <c r="B2" t="s" s="2">
        <v>387</v>
      </c>
      <c r="C2" t="s" s="2">
        <v>2</v>
      </c>
      <c r="D2" t="s" s="2">
        <v>70</v>
      </c>
      <c r="E2" t="s" s="2">
        <v>30</v>
      </c>
    </row>
    <row r="3" spans="1:5">
      <c r="A3" t="s" s="3">
        <v>388</v>
      </c>
    </row>
    <row r="4" spans="1:5">
      <c r="A4" t="s" s="4">
        <v>389</v>
      </c>
      <c r="C4" t="n" s="5">
        <v>20000000</v>
      </c>
      <c r="E4" t="n" s="5">
        <v>20000000</v>
      </c>
    </row>
    <row r="5" spans="1:5">
      <c r="A5" t="s" s="4">
        <v>390</v>
      </c>
      <c r="C5" t="n" s="5">
        <v>12000000</v>
      </c>
    </row>
    <row r="6" spans="1:5">
      <c r="A6" t="s" s="4">
        <v>391</v>
      </c>
      <c r="C6" t="n" s="5">
        <v>52209</v>
      </c>
    </row>
    <row r="7" spans="1:5">
      <c r="A7" t="s" s="4">
        <v>392</v>
      </c>
      <c r="C7" t="s" s="4">
        <v>325</v>
      </c>
    </row>
    <row r="8" spans="1:5">
      <c r="A8" t="s" s="4">
        <v>393</v>
      </c>
      <c r="B8" t="n" s="7">
        <v>1000</v>
      </c>
    </row>
    <row r="9" spans="1:5">
      <c r="A9" t="s" s="4">
        <v>394</v>
      </c>
      <c r="B9" t="n" s="8">
        <v>2.16</v>
      </c>
    </row>
    <row r="10" spans="1:5">
      <c r="A10" t="s" s="4">
        <v>395</v>
      </c>
      <c r="B10" t="n" s="7">
        <v>1</v>
      </c>
    </row>
    <row r="11" spans="1:5">
      <c r="A11" t="s" s="4">
        <v>396</v>
      </c>
      <c r="B11" t="n" s="5">
        <v>1000000</v>
      </c>
    </row>
    <row r="12" spans="1:5">
      <c r="A12" t="s" s="4">
        <v>397</v>
      </c>
      <c r="B12" t="n" s="8">
        <v>2.16</v>
      </c>
    </row>
    <row r="13" spans="1:5">
      <c r="A13" t="s" s="4">
        <v>398</v>
      </c>
      <c r="B13" t="n" s="7">
        <v>200</v>
      </c>
    </row>
    <row r="14" spans="1:5">
      <c r="A14" t="s" s="4">
        <v>399</v>
      </c>
      <c r="B14" t="n" s="5">
        <v>400</v>
      </c>
    </row>
    <row r="15" spans="1:5">
      <c r="A15" t="s" s="4">
        <v>400</v>
      </c>
      <c r="C15" t="n" s="7">
        <v>1131</v>
      </c>
      <c r="D15" t="n" s="7">
        <v>285</v>
      </c>
    </row>
    <row r="16" spans="1:5">
      <c r="A16" t="s" s="4">
        <v>401</v>
      </c>
    </row>
    <row r="17" spans="1:5">
      <c r="A17" t="s" s="3">
        <v>388</v>
      </c>
    </row>
    <row r="18" spans="1:5">
      <c r="A18" t="s" s="4">
        <v>400</v>
      </c>
      <c r="B18" t="n" s="7">
        <v>600</v>
      </c>
    </row>
    <row r="19" spans="1:5">
      <c r="A19" t="s" s="4">
        <v>402</v>
      </c>
    </row>
    <row r="20" spans="1:5">
      <c r="A20" t="s" s="3">
        <v>388</v>
      </c>
    </row>
    <row r="21" spans="1:5">
      <c r="A21" t="s" s="4">
        <v>403</v>
      </c>
      <c r="C21" t="s" s="4">
        <v>404</v>
      </c>
    </row>
    <row r="22" spans="1:5">
      <c r="A22" t="s" s="4">
        <v>405</v>
      </c>
    </row>
    <row r="23" spans="1:5">
      <c r="A23" t="s" s="3">
        <v>388</v>
      </c>
    </row>
    <row r="24" spans="1:5">
      <c r="A24" t="s" s="4">
        <v>403</v>
      </c>
      <c r="C24" t="s" s="4">
        <v>40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0"/>
  </cols>
  <sheetData>
    <row r="1" spans="1:2">
      <c r="A1" t="s" s="1">
        <v>407</v>
      </c>
      <c r="B1" t="s" s="2">
        <v>1</v>
      </c>
    </row>
    <row r="2" spans="1:2">
      <c r="B2" t="s" s="2">
        <v>408</v>
      </c>
    </row>
    <row r="3" spans="1:2">
      <c r="A3" t="s" s="3">
        <v>409</v>
      </c>
    </row>
    <row r="4" spans="1:2">
      <c r="A4" t="s" s="4">
        <v>410</v>
      </c>
      <c r="B4" t="n" s="5">
        <v>9302825</v>
      </c>
    </row>
    <row r="5" spans="1:2">
      <c r="A5" t="s" s="4">
        <v>411</v>
      </c>
      <c r="B5" t="n" s="5">
        <v>8109161</v>
      </c>
    </row>
    <row r="6" spans="1:2">
      <c r="A6" t="s" s="4">
        <v>412</v>
      </c>
      <c r="B6" t="n" s="5">
        <v>0</v>
      </c>
    </row>
    <row r="7" spans="1:2">
      <c r="A7" t="s" s="4">
        <v>413</v>
      </c>
      <c r="B7" t="n" s="5">
        <v>-372414</v>
      </c>
    </row>
    <row r="8" spans="1:2">
      <c r="A8" t="s" s="4">
        <v>414</v>
      </c>
      <c r="B8" t="n" s="5">
        <v>0</v>
      </c>
    </row>
    <row r="9" spans="1:2">
      <c r="A9" t="s" s="4">
        <v>410</v>
      </c>
      <c r="B9" t="n" s="5">
        <v>89304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30</v>
      </c>
    </row>
    <row r="2" spans="1:3">
      <c r="A2" t="s" s="4">
        <v>61</v>
      </c>
      <c r="B2" t="n" s="8">
        <v>0.01</v>
      </c>
      <c r="C2" t="n" s="8">
        <v>0.01</v>
      </c>
    </row>
    <row r="3" spans="1:3">
      <c r="A3" t="s" s="4">
        <v>62</v>
      </c>
      <c r="B3" t="n" s="5">
        <v>20000000</v>
      </c>
      <c r="C3" t="n" s="5">
        <v>20000000</v>
      </c>
    </row>
    <row r="4" spans="1:3">
      <c r="A4" t="s" s="4">
        <v>63</v>
      </c>
      <c r="B4" t="n" s="5">
        <v>0</v>
      </c>
      <c r="C4" t="n" s="5">
        <v>0</v>
      </c>
    </row>
    <row r="5" spans="1:3">
      <c r="A5" t="s" s="4">
        <v>64</v>
      </c>
      <c r="B5" t="n" s="5">
        <v>0</v>
      </c>
      <c r="C5" t="n" s="5">
        <v>0</v>
      </c>
    </row>
    <row r="6" spans="1:3">
      <c r="A6" t="s" s="4">
        <v>65</v>
      </c>
      <c r="B6" t="n" s="8">
        <v>0.01</v>
      </c>
      <c r="C6" t="n" s="8">
        <v>0.01</v>
      </c>
    </row>
    <row r="7" spans="1:3">
      <c r="A7" t="s" s="4">
        <v>66</v>
      </c>
      <c r="B7" t="n" s="5">
        <v>200000000</v>
      </c>
      <c r="C7" t="n" s="5">
        <v>200000000</v>
      </c>
    </row>
    <row r="8" spans="1:3">
      <c r="A8" t="s" s="4">
        <v>67</v>
      </c>
      <c r="B8" t="n" s="5">
        <v>86848000</v>
      </c>
      <c r="C8" t="n" s="5">
        <v>85476000</v>
      </c>
    </row>
    <row r="9" spans="1:3">
      <c r="A9" t="s" s="4">
        <v>68</v>
      </c>
      <c r="B9" t="n" s="5">
        <v>86848000</v>
      </c>
      <c r="C9" t="n" s="5">
        <v>85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4"/>
  </cols>
  <sheetData>
    <row r="1" spans="1:2">
      <c r="A1" t="s" s="1">
        <v>415</v>
      </c>
      <c r="B1" t="s" s="2">
        <v>1</v>
      </c>
    </row>
    <row r="2" spans="1:2">
      <c r="B2" t="s" s="2">
        <v>416</v>
      </c>
    </row>
    <row r="3" spans="1:2">
      <c r="A3" t="s" s="4">
        <v>401</v>
      </c>
    </row>
    <row r="4" spans="1:2">
      <c r="A4" t="s" s="3">
        <v>417</v>
      </c>
    </row>
    <row r="5" spans="1:2">
      <c r="A5" t="s" s="4">
        <v>418</v>
      </c>
      <c r="B5" t="s" s="4">
        <v>419</v>
      </c>
    </row>
    <row r="6" spans="1:2">
      <c r="A6" t="s" s="4">
        <v>420</v>
      </c>
      <c r="B6" t="s" s="4">
        <v>421</v>
      </c>
    </row>
    <row r="7" spans="1:2">
      <c r="A7" t="s" s="4">
        <v>422</v>
      </c>
      <c r="B7" t="s" s="4">
        <v>238</v>
      </c>
    </row>
    <row r="8" spans="1:2">
      <c r="A8" t="s" s="4">
        <v>423</v>
      </c>
      <c r="B8" t="s" s="4">
        <v>424</v>
      </c>
    </row>
    <row r="9" spans="1:2">
      <c r="A9" t="s" s="4">
        <v>425</v>
      </c>
      <c r="B9" t="n" s="8">
        <v>0.65</v>
      </c>
    </row>
    <row r="10" spans="1:2">
      <c r="A10" t="s" s="4">
        <v>426</v>
      </c>
    </row>
    <row r="11" spans="1:2">
      <c r="A11" t="s" s="3">
        <v>417</v>
      </c>
    </row>
    <row r="12" spans="1:2">
      <c r="A12" t="s" s="4">
        <v>418</v>
      </c>
      <c r="B12" t="s" s="4">
        <v>419</v>
      </c>
    </row>
    <row r="13" spans="1:2">
      <c r="A13" t="s" s="4">
        <v>420</v>
      </c>
      <c r="B13" t="s" s="4">
        <v>421</v>
      </c>
    </row>
    <row r="14" spans="1:2">
      <c r="A14" t="s" s="4">
        <v>422</v>
      </c>
      <c r="B14" t="s" s="4">
        <v>238</v>
      </c>
    </row>
    <row r="15" spans="1:2">
      <c r="A15" t="s" s="4">
        <v>423</v>
      </c>
      <c r="B15" t="s" s="4">
        <v>424</v>
      </c>
    </row>
    <row r="16" spans="1:2">
      <c r="A16" t="s" s="4">
        <v>425</v>
      </c>
      <c r="B16" t="n" s="8">
        <v>0.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0"/>
  </cols>
  <sheetData>
    <row r="1" spans="1:2">
      <c r="A1" t="s" s="1">
        <v>427</v>
      </c>
      <c r="B1" t="s" s="2">
        <v>1</v>
      </c>
    </row>
    <row r="2" spans="1:2">
      <c r="B2" t="s" s="2">
        <v>408</v>
      </c>
    </row>
    <row r="3" spans="1:2">
      <c r="A3" t="s" s="3">
        <v>428</v>
      </c>
    </row>
    <row r="4" spans="1:2">
      <c r="A4" t="s" s="4">
        <v>410</v>
      </c>
      <c r="B4" t="n" s="5">
        <v>9302825</v>
      </c>
    </row>
    <row r="5" spans="1:2">
      <c r="A5" t="s" s="4">
        <v>412</v>
      </c>
      <c r="B5" t="n" s="5">
        <v>0</v>
      </c>
    </row>
    <row r="6" spans="1:2">
      <c r="A6" t="s" s="4">
        <v>413</v>
      </c>
      <c r="B6" t="n" s="5">
        <v>-372414</v>
      </c>
    </row>
    <row r="7" spans="1:2">
      <c r="A7" t="s" s="4">
        <v>410</v>
      </c>
      <c r="B7" t="n" s="5">
        <v>8930411</v>
      </c>
    </row>
    <row r="8" spans="1:2">
      <c r="A8" t="s" s="4">
        <v>429</v>
      </c>
    </row>
    <row r="9" spans="1:2">
      <c r="A9" t="s" s="3">
        <v>428</v>
      </c>
    </row>
    <row r="10" spans="1:2">
      <c r="A10" t="s" s="4">
        <v>410</v>
      </c>
      <c r="B10" t="n" s="5">
        <v>8999754</v>
      </c>
    </row>
    <row r="11" spans="1:2">
      <c r="A11" t="s" s="4">
        <v>412</v>
      </c>
      <c r="B11" t="n" s="5">
        <v>1000000</v>
      </c>
    </row>
    <row r="12" spans="1:2">
      <c r="A12" t="s" s="4">
        <v>413</v>
      </c>
      <c r="B12" t="n" s="5">
        <v>-1000000</v>
      </c>
    </row>
    <row r="13" spans="1:2">
      <c r="A13" t="s" s="4">
        <v>410</v>
      </c>
      <c r="B13" t="n" s="5">
        <v>89997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0</v>
      </c>
      <c r="B1" t="s" s="2">
        <v>1</v>
      </c>
    </row>
    <row r="2" spans="1:3">
      <c r="B2" t="s" s="2">
        <v>2</v>
      </c>
      <c r="C2" t="s" s="2">
        <v>70</v>
      </c>
    </row>
    <row r="3" spans="1:3">
      <c r="A3" t="s" s="3">
        <v>431</v>
      </c>
    </row>
    <row r="4" spans="1:3">
      <c r="A4" t="s" s="4">
        <v>432</v>
      </c>
      <c r="B4" t="n" s="7">
        <v>1131</v>
      </c>
      <c r="C4" t="n" s="7">
        <v>285</v>
      </c>
    </row>
    <row r="5" spans="1:3">
      <c r="A5" t="s" s="4">
        <v>433</v>
      </c>
    </row>
    <row r="6" spans="1:3">
      <c r="A6" t="s" s="3">
        <v>431</v>
      </c>
    </row>
    <row r="7" spans="1:3">
      <c r="A7" t="s" s="4">
        <v>432</v>
      </c>
      <c r="B7" t="n" s="5">
        <v>172</v>
      </c>
      <c r="C7" t="n" s="5">
        <v>285</v>
      </c>
    </row>
    <row r="8" spans="1:3">
      <c r="A8" t="s" s="4">
        <v>434</v>
      </c>
    </row>
    <row r="9" spans="1:3">
      <c r="A9" t="s" s="3">
        <v>431</v>
      </c>
    </row>
    <row r="10" spans="1:3">
      <c r="A10" t="s" s="4">
        <v>432</v>
      </c>
      <c r="B10" t="n" s="7">
        <v>959</v>
      </c>
      <c r="C10" t="n"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5</v>
      </c>
      <c r="B1" t="s" s="2">
        <v>1</v>
      </c>
    </row>
    <row r="2" spans="1:3">
      <c r="B2" t="s" s="2">
        <v>2</v>
      </c>
      <c r="C2" t="s" s="2">
        <v>70</v>
      </c>
    </row>
    <row r="3" spans="1:3">
      <c r="A3" t="s" s="3">
        <v>155</v>
      </c>
    </row>
    <row r="4" spans="1:3">
      <c r="A4" t="s" s="4">
        <v>436</v>
      </c>
      <c r="B4" t="n" s="5">
        <v>17930165</v>
      </c>
      <c r="C4" t="n" s="5">
        <v>144827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t="s" s="1">
        <v>437</v>
      </c>
      <c r="B1" t="s" s="2">
        <v>262</v>
      </c>
      <c r="C1" t="s" s="2">
        <v>263</v>
      </c>
      <c r="D1" t="s" s="2">
        <v>438</v>
      </c>
      <c r="E1" t="s" s="2">
        <v>275</v>
      </c>
      <c r="F1" t="s" s="2">
        <v>272</v>
      </c>
      <c r="G1" t="s" s="2">
        <v>439</v>
      </c>
    </row>
    <row r="2" spans="1:7">
      <c r="A2" t="s" s="3">
        <v>440</v>
      </c>
    </row>
    <row r="3" spans="1:7">
      <c r="A3" t="s" s="4">
        <v>441</v>
      </c>
      <c r="D3" t="n" s="7">
        <v>21472</v>
      </c>
      <c r="E3" t="n" s="7">
        <v>22217</v>
      </c>
      <c r="F3" t="n" s="7">
        <v>14417</v>
      </c>
      <c r="G3" t="n" s="7">
        <v>19407</v>
      </c>
    </row>
    <row r="4" spans="1:7">
      <c r="A4" t="s" s="4">
        <v>442</v>
      </c>
      <c r="D4" t="n" s="7">
        <v>1572</v>
      </c>
      <c r="E4" t="n" s="7">
        <v>1635</v>
      </c>
    </row>
    <row r="5" spans="1:7">
      <c r="A5" t="s" s="4">
        <v>443</v>
      </c>
      <c r="B5" t="n" s="7">
        <v>1600</v>
      </c>
    </row>
    <row r="6" spans="1:7">
      <c r="A6" t="s" s="4">
        <v>289</v>
      </c>
      <c r="B6" t="n" s="5">
        <v>9</v>
      </c>
    </row>
    <row r="7" spans="1:7">
      <c r="A7" t="s" s="4">
        <v>444</v>
      </c>
    </row>
    <row r="8" spans="1:7">
      <c r="A8" t="s" s="3">
        <v>440</v>
      </c>
    </row>
    <row r="9" spans="1:7">
      <c r="A9" t="s" s="4">
        <v>441</v>
      </c>
      <c r="B9" t="n" s="7">
        <v>2200</v>
      </c>
    </row>
    <row r="10" spans="1:7">
      <c r="A10" t="s" s="4">
        <v>442</v>
      </c>
      <c r="B10" t="n" s="5">
        <v>1600</v>
      </c>
    </row>
    <row r="11" spans="1:7">
      <c r="A11" t="s" s="4">
        <v>310</v>
      </c>
    </row>
    <row r="12" spans="1:7">
      <c r="A12" t="s" s="3">
        <v>440</v>
      </c>
    </row>
    <row r="13" spans="1:7">
      <c r="A13" t="s" s="4">
        <v>311</v>
      </c>
      <c r="B13" t="n" s="5">
        <v>600</v>
      </c>
      <c r="C13" t="n" s="7">
        <v>300</v>
      </c>
    </row>
    <row r="14" spans="1:7">
      <c r="A14" t="s" s="4">
        <v>445</v>
      </c>
    </row>
    <row r="15" spans="1:7">
      <c r="A15" t="s" s="3">
        <v>440</v>
      </c>
    </row>
    <row r="16" spans="1:7">
      <c r="A16" t="s" s="4">
        <v>311</v>
      </c>
      <c r="B16" t="n" s="7">
        <v>600</v>
      </c>
      <c r="C16" t="n" s="7">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6</v>
      </c>
      <c r="B1" t="s" s="2">
        <v>1</v>
      </c>
    </row>
    <row r="2" spans="1:3">
      <c r="B2" t="s" s="2">
        <v>2</v>
      </c>
      <c r="C2" t="s" s="2">
        <v>70</v>
      </c>
    </row>
    <row r="3" spans="1:3">
      <c r="A3" t="s" s="3">
        <v>71</v>
      </c>
    </row>
    <row r="4" spans="1:3">
      <c r="A4" t="s" s="4">
        <v>75</v>
      </c>
      <c r="B4" t="n" s="7">
        <v>3399</v>
      </c>
      <c r="C4" t="n" s="7">
        <v>4214</v>
      </c>
    </row>
    <row r="5" spans="1:3">
      <c r="A5" t="s" s="3">
        <v>447</v>
      </c>
    </row>
    <row r="6" spans="1:3">
      <c r="A6" t="s" s="4">
        <v>448</v>
      </c>
      <c r="B6" t="n" s="5">
        <v>225</v>
      </c>
      <c r="C6" t="n" s="5">
        <v>573</v>
      </c>
    </row>
    <row r="7" spans="1:3">
      <c r="A7" t="s" s="3">
        <v>449</v>
      </c>
    </row>
    <row r="8" spans="1:3">
      <c r="A8" t="s" s="4">
        <v>450</v>
      </c>
      <c r="B8" t="n" s="5">
        <v>-4477</v>
      </c>
      <c r="C8" t="n" s="5">
        <v>-4494</v>
      </c>
    </row>
    <row r="9" spans="1:3">
      <c r="A9" t="s" s="3">
        <v>451</v>
      </c>
    </row>
    <row r="10" spans="1:3">
      <c r="A10" t="s" s="4">
        <v>452</v>
      </c>
      <c r="B10" t="n" s="5">
        <v>74</v>
      </c>
      <c r="C10" t="n" s="5">
        <v>64</v>
      </c>
    </row>
    <row r="11" spans="1:3">
      <c r="A11" t="s" s="4">
        <v>453</v>
      </c>
    </row>
    <row r="12" spans="1:3">
      <c r="A12" t="s" s="3">
        <v>71</v>
      </c>
    </row>
    <row r="13" spans="1:3">
      <c r="A13" t="s" s="4">
        <v>75</v>
      </c>
      <c r="B13" t="n" s="5">
        <v>3152</v>
      </c>
      <c r="C13" t="n" s="5">
        <v>4214</v>
      </c>
    </row>
    <row r="14" spans="1:3">
      <c r="A14" t="s" s="3">
        <v>447</v>
      </c>
    </row>
    <row r="15" spans="1:3">
      <c r="A15" t="s" s="4">
        <v>448</v>
      </c>
      <c r="B15" t="n" s="5">
        <v>174</v>
      </c>
      <c r="C15" t="n" s="5">
        <v>521</v>
      </c>
    </row>
    <row r="16" spans="1:3">
      <c r="A16" t="s" s="3">
        <v>449</v>
      </c>
    </row>
    <row r="17" spans="1:3">
      <c r="A17" t="s" s="4">
        <v>450</v>
      </c>
      <c r="B17" t="n" s="5">
        <v>-1965</v>
      </c>
      <c r="C17" t="n" s="5">
        <v>-2637</v>
      </c>
    </row>
    <row r="18" spans="1:3">
      <c r="A18" t="s" s="3">
        <v>451</v>
      </c>
    </row>
    <row r="19" spans="1:3">
      <c r="A19" t="s" s="4">
        <v>452</v>
      </c>
      <c r="B19" t="n" s="5">
        <v>74</v>
      </c>
      <c r="C19" t="n" s="5">
        <v>64</v>
      </c>
    </row>
    <row r="20" spans="1:3">
      <c r="A20" t="s" s="4">
        <v>454</v>
      </c>
    </row>
    <row r="21" spans="1:3">
      <c r="A21" t="s" s="3">
        <v>71</v>
      </c>
    </row>
    <row r="22" spans="1:3">
      <c r="A22" t="s" s="4">
        <v>75</v>
      </c>
      <c r="B22" t="n" s="5">
        <v>247</v>
      </c>
      <c r="C22" t="n" s="5">
        <v>0</v>
      </c>
    </row>
    <row r="23" spans="1:3">
      <c r="A23" t="s" s="3">
        <v>447</v>
      </c>
    </row>
    <row r="24" spans="1:3">
      <c r="A24" t="s" s="4">
        <v>448</v>
      </c>
      <c r="B24" t="n" s="5">
        <v>51</v>
      </c>
      <c r="C24" t="n" s="5">
        <v>50</v>
      </c>
    </row>
    <row r="25" spans="1:3">
      <c r="A25" t="s" s="3">
        <v>449</v>
      </c>
    </row>
    <row r="26" spans="1:3">
      <c r="A26" t="s" s="4">
        <v>450</v>
      </c>
      <c r="B26" t="n" s="5">
        <v>-244</v>
      </c>
      <c r="C26" t="n" s="5">
        <v>-597</v>
      </c>
    </row>
    <row r="27" spans="1:3">
      <c r="A27" t="s" s="3">
        <v>451</v>
      </c>
    </row>
    <row r="28" spans="1:3">
      <c r="A28" t="s" s="4">
        <v>452</v>
      </c>
      <c r="B28" t="n" s="5">
        <v>0</v>
      </c>
      <c r="C28" t="n" s="5">
        <v>0</v>
      </c>
    </row>
    <row r="29" spans="1:3">
      <c r="A29" t="s" s="4">
        <v>455</v>
      </c>
    </row>
    <row r="30" spans="1:3">
      <c r="A30" t="s" s="3">
        <v>71</v>
      </c>
    </row>
    <row r="31" spans="1:3">
      <c r="A31" t="s" s="4">
        <v>75</v>
      </c>
      <c r="B31" t="n" s="5">
        <v>0</v>
      </c>
      <c r="C31" t="n" s="5">
        <v>2</v>
      </c>
    </row>
    <row r="32" spans="1:3">
      <c r="A32" t="s" s="3">
        <v>449</v>
      </c>
    </row>
    <row r="33" spans="1:3">
      <c r="A33" t="s" s="4">
        <v>450</v>
      </c>
      <c r="B33" t="n" s="5">
        <v>-2268</v>
      </c>
      <c r="C33" t="n" s="5">
        <v>-1260</v>
      </c>
    </row>
    <row r="34" spans="1:3">
      <c r="A34" t="s" s="3">
        <v>451</v>
      </c>
    </row>
    <row r="35" spans="1:3">
      <c r="A35" t="s" s="4">
        <v>452</v>
      </c>
      <c r="B35" t="n" s="7">
        <v>0</v>
      </c>
      <c r="C35" t="n"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30</v>
      </c>
    </row>
    <row r="2" spans="1:3">
      <c r="A2" t="s" s="3">
        <v>245</v>
      </c>
    </row>
    <row r="3" spans="1:3">
      <c r="A3" t="s" s="4">
        <v>43</v>
      </c>
      <c r="B3" t="n" s="7">
        <v>72134</v>
      </c>
      <c r="C3" t="n" s="7">
        <v>73751</v>
      </c>
    </row>
    <row r="4" spans="1:3">
      <c r="A4" t="s" s="4">
        <v>453</v>
      </c>
    </row>
    <row r="5" spans="1:3">
      <c r="A5" t="s" s="3">
        <v>245</v>
      </c>
    </row>
    <row r="6" spans="1:3">
      <c r="A6" t="s" s="4">
        <v>43</v>
      </c>
      <c r="B6" t="n" s="5">
        <v>48639</v>
      </c>
      <c r="C6" t="n" s="5">
        <v>50220</v>
      </c>
    </row>
    <row r="7" spans="1:3">
      <c r="A7" t="s" s="4">
        <v>454</v>
      </c>
    </row>
    <row r="8" spans="1:3">
      <c r="A8" t="s" s="3">
        <v>245</v>
      </c>
    </row>
    <row r="9" spans="1:3">
      <c r="A9" t="s" s="4">
        <v>43</v>
      </c>
      <c r="B9" t="n" s="5">
        <v>900</v>
      </c>
      <c r="C9" t="n" s="5">
        <v>886</v>
      </c>
    </row>
    <row r="10" spans="1:3">
      <c r="A10" t="s" s="4">
        <v>455</v>
      </c>
    </row>
    <row r="11" spans="1:3">
      <c r="A11" t="s" s="3">
        <v>245</v>
      </c>
    </row>
    <row r="12" spans="1:3">
      <c r="A12" t="s" s="4">
        <v>43</v>
      </c>
      <c r="B12" t="n" s="7">
        <v>22595</v>
      </c>
      <c r="C12" t="n" s="7">
        <v>226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69</v>
      </c>
      <c r="B1" t="s" s="2">
        <v>1</v>
      </c>
    </row>
    <row r="2" spans="1:3">
      <c r="B2" t="s" s="2">
        <v>2</v>
      </c>
      <c r="C2" t="s" s="2">
        <v>70</v>
      </c>
    </row>
    <row r="3" spans="1:3">
      <c r="A3" t="s" s="3">
        <v>71</v>
      </c>
    </row>
    <row r="4" spans="1:3">
      <c r="A4" t="s" s="4">
        <v>72</v>
      </c>
      <c r="B4" t="n" s="7">
        <v>3075</v>
      </c>
      <c r="C4" t="n" s="7">
        <v>4214</v>
      </c>
    </row>
    <row r="5" spans="1:3">
      <c r="A5" t="s" s="4">
        <v>73</v>
      </c>
      <c r="B5" t="n" s="5">
        <v>247</v>
      </c>
    </row>
    <row r="6" spans="1:3">
      <c r="A6" t="s" s="4">
        <v>74</v>
      </c>
      <c r="B6" t="n" s="5">
        <v>77</v>
      </c>
    </row>
    <row r="7" spans="1:3">
      <c r="A7" t="s" s="4">
        <v>75</v>
      </c>
      <c r="B7" t="n" s="5">
        <v>3399</v>
      </c>
      <c r="C7" t="n" s="5">
        <v>4214</v>
      </c>
    </row>
    <row r="8" spans="1:3">
      <c r="A8" t="s" s="3">
        <v>76</v>
      </c>
    </row>
    <row r="9" spans="1:3">
      <c r="A9" t="s" s="4">
        <v>77</v>
      </c>
      <c r="B9" t="n" s="5">
        <v>4038</v>
      </c>
      <c r="C9" t="n" s="5">
        <v>5781</v>
      </c>
    </row>
    <row r="10" spans="1:3">
      <c r="A10" t="s" s="4">
        <v>78</v>
      </c>
      <c r="B10" t="n" s="5">
        <v>2482</v>
      </c>
      <c r="C10" t="n" s="5">
        <v>2069</v>
      </c>
    </row>
    <row r="11" spans="1:3">
      <c r="A11" t="s" s="4">
        <v>79</v>
      </c>
      <c r="B11" t="n" s="5">
        <v>1131</v>
      </c>
      <c r="C11" t="n" s="5">
        <v>285</v>
      </c>
    </row>
    <row r="12" spans="1:3">
      <c r="A12" t="s" s="4">
        <v>80</v>
      </c>
      <c r="B12" t="n" s="5">
        <v>225</v>
      </c>
      <c r="C12" t="n" s="5">
        <v>573</v>
      </c>
    </row>
    <row r="13" spans="1:3">
      <c r="A13" t="s" s="4">
        <v>81</v>
      </c>
      <c r="B13" t="n" s="5">
        <v>7876</v>
      </c>
      <c r="C13" t="n" s="5">
        <v>8708</v>
      </c>
    </row>
    <row r="14" spans="1:3">
      <c r="A14" t="s" s="4">
        <v>82</v>
      </c>
      <c r="B14" t="n" s="5">
        <v>-4477</v>
      </c>
      <c r="C14" t="n" s="5">
        <v>-4494</v>
      </c>
    </row>
    <row r="15" spans="1:3">
      <c r="A15" t="s" s="3">
        <v>83</v>
      </c>
    </row>
    <row r="16" spans="1:3">
      <c r="A16" t="s" s="4">
        <v>84</v>
      </c>
      <c r="B16" t="n" s="5">
        <v>246</v>
      </c>
      <c r="C16" t="n" s="5">
        <v>9</v>
      </c>
    </row>
    <row r="17" spans="1:3">
      <c r="A17" t="s" s="4">
        <v>85</v>
      </c>
      <c r="B17" t="n" s="5">
        <v>-21</v>
      </c>
      <c r="C17" t="n" s="5">
        <v>-10</v>
      </c>
    </row>
    <row r="18" spans="1:3">
      <c r="A18" t="s" s="4">
        <v>86</v>
      </c>
      <c r="B18" t="n" s="5">
        <v>74</v>
      </c>
      <c r="C18" t="n" s="5">
        <v>64</v>
      </c>
    </row>
    <row r="19" spans="1:3">
      <c r="A19" t="s" s="4">
        <v>87</v>
      </c>
      <c r="B19" t="n" s="5">
        <v>-4776</v>
      </c>
      <c r="C19" t="n" s="5">
        <v>-4557</v>
      </c>
    </row>
    <row r="20" spans="1:3">
      <c r="A20" t="s" s="4">
        <v>88</v>
      </c>
      <c r="B20" t="n" s="5">
        <v>194</v>
      </c>
      <c r="C20" t="n" s="5">
        <v>41</v>
      </c>
    </row>
    <row r="21" spans="1:3">
      <c r="A21" t="s" s="4">
        <v>89</v>
      </c>
      <c r="B21" t="n" s="7">
        <v>-4582</v>
      </c>
      <c r="C21" t="n" s="7">
        <v>-4516</v>
      </c>
    </row>
    <row r="22" spans="1:3">
      <c r="A22" t="s" s="3">
        <v>90</v>
      </c>
    </row>
    <row r="23" spans="1:3">
      <c r="A23" t="s" s="4">
        <v>91</v>
      </c>
      <c r="B23" t="n" s="5">
        <v>-50</v>
      </c>
      <c r="C23" t="n" s="5">
        <v>-60</v>
      </c>
    </row>
    <row r="24" spans="1:3">
      <c r="A24" t="s" s="3">
        <v>92</v>
      </c>
    </row>
    <row r="25" spans="1:3">
      <c r="A25" t="s" s="4">
        <v>93</v>
      </c>
      <c r="B25" t="n" s="7">
        <v>86346</v>
      </c>
      <c r="C25" t="n" s="7">
        <v>73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70</v>
      </c>
    </row>
    <row r="3" spans="1:3">
      <c r="A3" t="s" s="4">
        <v>87</v>
      </c>
      <c r="B3" t="n" s="7">
        <v>-4776</v>
      </c>
      <c r="C3" t="n" s="7">
        <v>-4557</v>
      </c>
    </row>
    <row r="4" spans="1:3">
      <c r="A4" t="s" s="4">
        <v>95</v>
      </c>
      <c r="B4" t="n" s="5">
        <v>-620</v>
      </c>
    </row>
    <row r="5" spans="1:3">
      <c r="A5" t="s" s="4">
        <v>96</v>
      </c>
      <c r="B5" t="n" s="5">
        <v>-5396</v>
      </c>
      <c r="C5" t="n" s="5">
        <v>-4557</v>
      </c>
    </row>
    <row r="6" spans="1:3">
      <c r="A6" t="s" s="4">
        <v>97</v>
      </c>
      <c r="B6" t="n" s="5">
        <v>211</v>
      </c>
      <c r="C6" t="n" s="5">
        <v>41</v>
      </c>
    </row>
    <row r="7" spans="1:3">
      <c r="A7" t="s" s="4">
        <v>98</v>
      </c>
      <c r="B7" t="n" s="7">
        <v>-5185</v>
      </c>
      <c r="C7" t="n" s="7">
        <v>-4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9</v>
      </c>
      <c r="B1" t="s" s="2">
        <v>1</v>
      </c>
    </row>
    <row r="2" spans="1:3">
      <c r="B2" t="s" s="2">
        <v>2</v>
      </c>
      <c r="C2" t="s" s="2">
        <v>70</v>
      </c>
    </row>
    <row r="3" spans="1:3">
      <c r="A3" t="s" s="3">
        <v>100</v>
      </c>
    </row>
    <row r="4" spans="1:3">
      <c r="A4" t="s" s="4">
        <v>87</v>
      </c>
      <c r="B4" t="n" s="7">
        <v>-4776</v>
      </c>
      <c r="C4" t="n" s="7">
        <v>-4557</v>
      </c>
    </row>
    <row r="5" spans="1:3">
      <c r="A5" t="s" s="3">
        <v>101</v>
      </c>
    </row>
    <row r="6" spans="1:3">
      <c r="A6" t="s" s="4">
        <v>79</v>
      </c>
      <c r="B6" t="n" s="5">
        <v>1131</v>
      </c>
      <c r="C6" t="n" s="5">
        <v>285</v>
      </c>
    </row>
    <row r="7" spans="1:3">
      <c r="A7" t="s" s="4">
        <v>102</v>
      </c>
      <c r="B7" t="n" s="5">
        <v>170</v>
      </c>
      <c r="C7" t="n" s="5">
        <v>515</v>
      </c>
    </row>
    <row r="8" spans="1:3">
      <c r="A8" t="s" s="4">
        <v>103</v>
      </c>
      <c r="B8" t="n" s="5">
        <v>55</v>
      </c>
      <c r="C8" t="n" s="5">
        <v>58</v>
      </c>
    </row>
    <row r="9" spans="1:3">
      <c r="A9" t="s" s="4">
        <v>104</v>
      </c>
      <c r="B9" t="n" s="5">
        <v>246</v>
      </c>
      <c r="C9" t="n" s="5">
        <v>9</v>
      </c>
    </row>
    <row r="10" spans="1:3">
      <c r="A10" t="s" s="3">
        <v>105</v>
      </c>
    </row>
    <row r="11" spans="1:3">
      <c r="A11" t="s" s="4">
        <v>106</v>
      </c>
      <c r="B11" t="n" s="5">
        <v>561</v>
      </c>
      <c r="C11" t="n" s="5">
        <v>3</v>
      </c>
    </row>
    <row r="12" spans="1:3">
      <c r="A12" t="s" s="4">
        <v>107</v>
      </c>
      <c r="B12" t="n" s="5">
        <v>-284</v>
      </c>
      <c r="C12" t="n" s="5">
        <v>-15</v>
      </c>
    </row>
    <row r="13" spans="1:3">
      <c r="A13" t="s" s="4">
        <v>37</v>
      </c>
      <c r="B13" t="n" s="5">
        <v>-920</v>
      </c>
      <c r="C13" t="n" s="5">
        <v>444</v>
      </c>
    </row>
    <row r="14" spans="1:3">
      <c r="A14" t="s" s="4">
        <v>42</v>
      </c>
      <c r="B14" t="n" s="5">
        <v>-14</v>
      </c>
      <c r="C14" t="n" s="5">
        <v>179</v>
      </c>
    </row>
    <row r="15" spans="1:3">
      <c r="A15" t="s" s="4">
        <v>108</v>
      </c>
      <c r="B15" t="n" s="5">
        <v>1966</v>
      </c>
      <c r="C15" t="n" s="5">
        <v>1424</v>
      </c>
    </row>
    <row r="16" spans="1:3">
      <c r="A16" t="s" s="4">
        <v>109</v>
      </c>
      <c r="B16" t="n" s="5">
        <v>-1865</v>
      </c>
      <c r="C16" t="n" s="5">
        <v>-1655</v>
      </c>
    </row>
    <row r="17" spans="1:3">
      <c r="A17" t="s" s="3">
        <v>110</v>
      </c>
    </row>
    <row r="18" spans="1:3">
      <c r="A18" t="s" s="4">
        <v>111</v>
      </c>
      <c r="B18" t="n" s="5">
        <v>-9</v>
      </c>
      <c r="C18" t="n" s="5">
        <v>-140</v>
      </c>
    </row>
    <row r="19" spans="1:3">
      <c r="A19" t="s" s="4">
        <v>112</v>
      </c>
      <c r="B19" t="n" s="5">
        <v>-9</v>
      </c>
      <c r="C19" t="n" s="5">
        <v>-140</v>
      </c>
    </row>
    <row r="20" spans="1:3">
      <c r="A20" t="s" s="3">
        <v>113</v>
      </c>
    </row>
    <row r="21" spans="1:3">
      <c r="A21" t="s" s="4">
        <v>114</v>
      </c>
      <c r="C21" t="n" s="5">
        <v>-3251</v>
      </c>
    </row>
    <row r="22" spans="1:3">
      <c r="A22" t="s" s="4">
        <v>115</v>
      </c>
      <c r="B22" t="n" s="5">
        <v>279</v>
      </c>
      <c r="C22" t="n" s="5">
        <v>55</v>
      </c>
    </row>
    <row r="23" spans="1:3">
      <c r="A23" t="s" s="4">
        <v>116</v>
      </c>
      <c r="B23" t="n" s="5">
        <v>1000</v>
      </c>
    </row>
    <row r="24" spans="1:3">
      <c r="A24" t="s" s="4">
        <v>117</v>
      </c>
      <c r="B24" t="n" s="5">
        <v>1279</v>
      </c>
      <c r="C24" t="n" s="5">
        <v>-3196</v>
      </c>
    </row>
    <row r="25" spans="1:3">
      <c r="A25" t="s" s="4">
        <v>118</v>
      </c>
      <c r="B25" t="n" s="5">
        <v>-595</v>
      </c>
      <c r="C25" t="n" s="5">
        <v>-4991</v>
      </c>
    </row>
    <row r="26" spans="1:3">
      <c r="A26" t="s" s="4">
        <v>119</v>
      </c>
      <c r="B26" t="n" s="5">
        <v>22217</v>
      </c>
      <c r="C26" t="n" s="5">
        <v>19407</v>
      </c>
    </row>
    <row r="27" spans="1:3">
      <c r="A27" t="s" s="4">
        <v>120</v>
      </c>
      <c r="B27" t="n" s="5">
        <v>-150</v>
      </c>
      <c r="C27" t="n" s="5">
        <v>1</v>
      </c>
    </row>
    <row r="28" spans="1:3">
      <c r="A28" t="s" s="4">
        <v>121</v>
      </c>
      <c r="B28" t="n" s="7">
        <v>21472</v>
      </c>
      <c r="C28" t="n" s="7">
        <v>14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7"/>
    <col customWidth="1" max="7" min="7" width="33"/>
  </cols>
  <sheetData>
    <row r="1" spans="1:7">
      <c r="A1" t="s" s="1">
        <v>122</v>
      </c>
      <c r="B1" t="s" s="2">
        <v>123</v>
      </c>
      <c r="C1" t="s" s="2">
        <v>124</v>
      </c>
      <c r="D1" t="s" s="2">
        <v>125</v>
      </c>
      <c r="E1" t="s" s="2">
        <v>126</v>
      </c>
      <c r="F1" t="s" s="2">
        <v>127</v>
      </c>
      <c r="G1" t="s" s="2">
        <v>128</v>
      </c>
    </row>
    <row r="2" spans="1:7">
      <c r="A2" t="s" s="4">
        <v>129</v>
      </c>
      <c r="B2" t="n" s="7">
        <v>58773</v>
      </c>
      <c r="C2" t="n" s="7">
        <v>855</v>
      </c>
      <c r="D2" t="n" s="7">
        <v>256643</v>
      </c>
      <c r="E2" t="n" s="7">
        <v>-203866</v>
      </c>
      <c r="F2" t="n" s="7">
        <v>6179</v>
      </c>
      <c r="G2" t="n" s="7">
        <v>-1038</v>
      </c>
    </row>
    <row r="3" spans="1:7">
      <c r="A3" t="s" s="4">
        <v>130</v>
      </c>
      <c r="C3" t="n" s="5">
        <v>85476</v>
      </c>
    </row>
    <row r="4" spans="1:7">
      <c r="A4" t="s" s="4">
        <v>87</v>
      </c>
      <c r="B4" t="n" s="5">
        <v>-4776</v>
      </c>
      <c r="E4" t="n" s="5">
        <v>-4582</v>
      </c>
      <c r="G4" t="n" s="5">
        <v>-194</v>
      </c>
    </row>
    <row r="5" spans="1:7">
      <c r="A5" t="s" s="4">
        <v>131</v>
      </c>
      <c r="B5" t="n" s="5">
        <v>-620</v>
      </c>
      <c r="F5" t="n" s="5">
        <v>-603</v>
      </c>
      <c r="G5" t="n" s="5">
        <v>-17</v>
      </c>
    </row>
    <row r="6" spans="1:7">
      <c r="A6" t="s" s="4">
        <v>132</v>
      </c>
      <c r="B6" t="n" s="5">
        <v>1000</v>
      </c>
      <c r="C6" t="n" s="7">
        <v>10</v>
      </c>
      <c r="D6" t="n" s="5">
        <v>990</v>
      </c>
    </row>
    <row r="7" spans="1:7">
      <c r="A7" t="s" s="4">
        <v>133</v>
      </c>
      <c r="C7" t="n" s="5">
        <v>1000</v>
      </c>
    </row>
    <row r="8" spans="1:7">
      <c r="A8" t="s" s="4">
        <v>134</v>
      </c>
      <c r="B8" t="n" s="5">
        <v>279</v>
      </c>
      <c r="C8" t="n" s="7">
        <v>3</v>
      </c>
      <c r="D8" t="n" s="5">
        <v>276</v>
      </c>
    </row>
    <row r="9" spans="1:7">
      <c r="A9" t="s" s="4">
        <v>135</v>
      </c>
      <c r="C9" t="n" s="5">
        <v>372</v>
      </c>
    </row>
    <row r="10" spans="1:7">
      <c r="A10" t="s" s="4">
        <v>79</v>
      </c>
      <c r="B10" t="n" s="5">
        <v>1131</v>
      </c>
      <c r="D10" t="n" s="5">
        <v>1131</v>
      </c>
    </row>
    <row r="11" spans="1:7">
      <c r="A11" t="s" s="4">
        <v>136</v>
      </c>
      <c r="B11" t="n" s="7">
        <v>55787</v>
      </c>
      <c r="C11" t="n" s="7">
        <v>868</v>
      </c>
      <c r="D11" t="n" s="7">
        <v>259040</v>
      </c>
      <c r="E11" t="n" s="7">
        <v>-208448</v>
      </c>
      <c r="F11" t="n" s="7">
        <v>5576</v>
      </c>
      <c r="G11" t="n" s="7">
        <v>-1249</v>
      </c>
    </row>
    <row r="12" spans="1:7">
      <c r="A12" t="s" s="4">
        <v>137</v>
      </c>
      <c r="C12" t="n" s="5">
        <v>868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Consolidated Statement of Equit</vt:lpstr>
      <vt:lpstr>Note 1 - Summary of Significant</vt:lpstr>
      <vt:lpstr>Note 2 - Joint Ventures</vt:lpstr>
      <vt:lpstr>Note 3 - GTI License Agreement</vt:lpstr>
      <vt:lpstr>Note 4 - Equity</vt:lpstr>
      <vt:lpstr>Note 5 - Net Loss Per Share</vt:lpstr>
      <vt:lpstr>Note 6 - Risks and Uncertaintie</vt:lpstr>
      <vt:lpstr>Note 7 - Segment Information</vt:lpstr>
      <vt:lpstr>Note 8 - Subsequent Events</vt:lpstr>
      <vt:lpstr>Accounting Policies, by Policy </vt:lpstr>
      <vt:lpstr>Note 1 - Summary of Significa17</vt:lpstr>
      <vt:lpstr>Note 2 - Joint Ventures (Tables</vt:lpstr>
      <vt:lpstr>Note 4 - Equity (Tables)</vt:lpstr>
      <vt:lpstr>Note 7 - Segment Information (T</vt:lpstr>
      <vt:lpstr>Note 1 - Summary of Significa21</vt:lpstr>
      <vt:lpstr>Note 1 - Summary of Significa22</vt:lpstr>
      <vt:lpstr>Note 1 - Summary of Significa23</vt:lpstr>
      <vt:lpstr>Note 2 - Joint Ventures (Detail</vt:lpstr>
      <vt:lpstr>Note 2 - Joint Ventures (Deta25</vt:lpstr>
      <vt:lpstr>Note 2 - Joint Ventures (Deta26</vt:lpstr>
      <vt:lpstr>Note 3 - GTI License Agreement </vt:lpstr>
      <vt:lpstr>Note 4 - Equity (Details)</vt:lpstr>
      <vt:lpstr>Note 4 - Equity (Details) - Sto</vt:lpstr>
      <vt:lpstr>Note 4 - Equity (Details) - Wei</vt:lpstr>
      <vt:lpstr>Note 4 - Equity (Details) - War</vt:lpstr>
      <vt:lpstr>Note 4 - Equity (Details) - S32</vt:lpstr>
      <vt:lpstr>Note 5 - Net Loss Per Share (De</vt:lpstr>
      <vt:lpstr>Note 6 - Risks and Uncertaint34</vt:lpstr>
      <vt:lpstr>Note 7 - Segment Information (D</vt:lpstr>
      <vt:lpstr>Note 7 - Segment Information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2:59Z</dcterms:created>
  <dcterms:modified xmlns:dcterms="http://purl.org/dc/terms/" xmlns:xsi="http://www.w3.org/2001/XMLSchema-instance" xsi:type="dcterms:W3CDTF">2015-11-13T16:32:59Z</dcterms:modified>
  <dc:title xmlns:dc="http://purl.org/dc/elements/1.1/">Untitled</dc:title>
  <dc:description xmlns:dc="http://purl.org/dc/elements/1.1/"/>
  <dc:subject xmlns:dc="http://purl.org/dc/elements/1.1/"/>
  <cp:keywords/>
  <cp:category/>
</cp:coreProperties>
</file>